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velopments in Accounting P" sheetId="8" state="visible" r:id="rId8"/>
    <sheet xmlns:r="http://schemas.openxmlformats.org/officeDocument/2006/relationships" name="3. Income (Loss) Per Common Sha" sheetId="9" state="visible" r:id="rId9"/>
    <sheet xmlns:r="http://schemas.openxmlformats.org/officeDocument/2006/relationships" name="4. Revenue Recognition" sheetId="10" state="visible" r:id="rId10"/>
    <sheet xmlns:r="http://schemas.openxmlformats.org/officeDocument/2006/relationships" name="5. Inventories" sheetId="11" state="visible" r:id="rId11"/>
    <sheet xmlns:r="http://schemas.openxmlformats.org/officeDocument/2006/relationships" name="6. Accounts Receivable and Due " sheetId="12" state="visible" r:id="rId12"/>
    <sheet xmlns:r="http://schemas.openxmlformats.org/officeDocument/2006/relationships" name="7. Commitments and Contingencie" sheetId="13" state="visible" r:id="rId13"/>
    <sheet xmlns:r="http://schemas.openxmlformats.org/officeDocument/2006/relationships" name="8. Note Payable to Bank" sheetId="14" state="visible" r:id="rId14"/>
    <sheet xmlns:r="http://schemas.openxmlformats.org/officeDocument/2006/relationships" name="9. Debt" sheetId="15" state="visible" r:id="rId15"/>
    <sheet xmlns:r="http://schemas.openxmlformats.org/officeDocument/2006/relationships" name="10. Related Party Transactions" sheetId="16" state="visible" r:id="rId16"/>
    <sheet xmlns:r="http://schemas.openxmlformats.org/officeDocument/2006/relationships" name="11. Stockholder's Equity" sheetId="17" state="visible" r:id="rId17"/>
    <sheet xmlns:r="http://schemas.openxmlformats.org/officeDocument/2006/relationships" name="12. Income Taxes" sheetId="18" state="visible" r:id="rId18"/>
    <sheet xmlns:r="http://schemas.openxmlformats.org/officeDocument/2006/relationships" name="13. Hillgrove Advances Payable" sheetId="19" state="visible" r:id="rId19"/>
    <sheet xmlns:r="http://schemas.openxmlformats.org/officeDocument/2006/relationships" name="14. Business Segments" sheetId="20" state="visible" r:id="rId20"/>
    <sheet xmlns:r="http://schemas.openxmlformats.org/officeDocument/2006/relationships" name="15. Note Payable - Small Busine" sheetId="21" state="visible" r:id="rId21"/>
    <sheet xmlns:r="http://schemas.openxmlformats.org/officeDocument/2006/relationships" name="16. Subsequent Events" sheetId="22" state="visible" r:id="rId22"/>
    <sheet xmlns:r="http://schemas.openxmlformats.org/officeDocument/2006/relationships" name="3. Income (Loss) Per Common S_2" sheetId="23" state="visible" r:id="rId23"/>
    <sheet xmlns:r="http://schemas.openxmlformats.org/officeDocument/2006/relationships" name="4. Revenue Recognition (Tables)" sheetId="24" state="visible" r:id="rId24"/>
    <sheet xmlns:r="http://schemas.openxmlformats.org/officeDocument/2006/relationships" name="5. Inventories (Tables)" sheetId="25" state="visible" r:id="rId25"/>
    <sheet xmlns:r="http://schemas.openxmlformats.org/officeDocument/2006/relationships" name="6. Accounts Receivable and Du_2" sheetId="26" state="visible" r:id="rId26"/>
    <sheet xmlns:r="http://schemas.openxmlformats.org/officeDocument/2006/relationships" name="8. Note Payable to Bank (Tables" sheetId="27" state="visible" r:id="rId27"/>
    <sheet xmlns:r="http://schemas.openxmlformats.org/officeDocument/2006/relationships" name="9. Debt (Tables)" sheetId="28" state="visible" r:id="rId28"/>
    <sheet xmlns:r="http://schemas.openxmlformats.org/officeDocument/2006/relationships" name="14. Business Segments (Tables)" sheetId="29" state="visible" r:id="rId29"/>
    <sheet xmlns:r="http://schemas.openxmlformats.org/officeDocument/2006/relationships" name="3. Income (Loss) Per Common S_3" sheetId="30" state="visible" r:id="rId30"/>
    <sheet xmlns:r="http://schemas.openxmlformats.org/officeDocument/2006/relationships" name="4. Revenue Recognition (Details" sheetId="31" state="visible" r:id="rId31"/>
    <sheet xmlns:r="http://schemas.openxmlformats.org/officeDocument/2006/relationships" name="4. Revenue Recognition (Detai_2" sheetId="32" state="visible" r:id="rId32"/>
    <sheet xmlns:r="http://schemas.openxmlformats.org/officeDocument/2006/relationships" name="5. Inventories (Details)" sheetId="33" state="visible" r:id="rId33"/>
    <sheet xmlns:r="http://schemas.openxmlformats.org/officeDocument/2006/relationships" name="6. Accounts Receivable and Du_3" sheetId="34" state="visible" r:id="rId34"/>
    <sheet xmlns:r="http://schemas.openxmlformats.org/officeDocument/2006/relationships" name="6. Accounts Receivable and Du_4" sheetId="35" state="visible" r:id="rId35"/>
    <sheet xmlns:r="http://schemas.openxmlformats.org/officeDocument/2006/relationships" name="8. Note Payable to Bank (Detail" sheetId="36" state="visible" r:id="rId36"/>
    <sheet xmlns:r="http://schemas.openxmlformats.org/officeDocument/2006/relationships" name="9. Debt (Details)" sheetId="37" state="visible" r:id="rId37"/>
    <sheet xmlns:r="http://schemas.openxmlformats.org/officeDocument/2006/relationships" name="9. Debt (Details 1)" sheetId="38" state="visible" r:id="rId38"/>
    <sheet xmlns:r="http://schemas.openxmlformats.org/officeDocument/2006/relationships" name="10. Related Party Transactions " sheetId="39" state="visible" r:id="rId39"/>
    <sheet xmlns:r="http://schemas.openxmlformats.org/officeDocument/2006/relationships" name="14. Business Segments (Details)" sheetId="40" state="visible" r:id="rId40"/>
    <sheet xmlns:r="http://schemas.openxmlformats.org/officeDocument/2006/relationships" name="14. Business Segments (Details " sheetId="41" state="visible" r:id="rId41"/>
    <sheet xmlns:r="http://schemas.openxmlformats.org/officeDocument/2006/relationships" name="14. Business Segments (Detail_2" sheetId="42" state="visible" r:id="rId42"/>
    <sheet xmlns:r="http://schemas.openxmlformats.org/officeDocument/2006/relationships" name="15. Note Payable - Small Busi_2"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Document And Entity Information</t>
        </is>
      </c>
    </row>
    <row r="4">
      <c r="A4" s="4" t="inlineStr">
        <is>
          <t>Entity Registrant Name</t>
        </is>
      </c>
      <c r="B4" s="4" t="inlineStr">
        <is>
          <t>UNITED STATES ANTIMONY CORP</t>
        </is>
      </c>
    </row>
    <row r="5">
      <c r="A5" s="4" t="inlineStr">
        <is>
          <t>Entity Central Index Key</t>
        </is>
      </c>
      <c r="B5" s="4" t="inlineStr">
        <is>
          <t>000010153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75949757</v>
      </c>
    </row>
    <row r="16">
      <c r="A16" s="4" t="inlineStr">
        <is>
          <t>Document Fiscal Period Focus</t>
        </is>
      </c>
      <c r="B16" s="4" t="inlineStr">
        <is>
          <t>Q2</t>
        </is>
      </c>
    </row>
    <row r="17">
      <c r="A17" s="4" t="inlineStr">
        <is>
          <t>Document Fiscal Year Focus</t>
        </is>
      </c>
      <c r="B17" s="4" t="inlineStr">
        <is>
          <t>2020</t>
        </is>
      </c>
    </row>
    <row r="18">
      <c r="A18" s="4" t="inlineStr">
        <is>
          <t>Entity Interactive Data Current</t>
        </is>
      </c>
      <c r="B18" s="4" t="inlineStr">
        <is>
          <t>Yes</t>
        </is>
      </c>
    </row>
    <row r="19">
      <c r="A19" s="4" t="inlineStr">
        <is>
          <t>Entity Incorporation, State or Country Code</t>
        </is>
      </c>
      <c r="B19" s="4" t="inlineStr">
        <is>
          <t>MT</t>
        </is>
      </c>
    </row>
    <row r="20">
      <c r="A20" s="4" t="inlineStr">
        <is>
          <t>Entity File Number</t>
        </is>
      </c>
      <c r="B20" s="4" t="inlineStr">
        <is>
          <t>001-086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 and
six month periods ended June 30, 2020 and 2019, were as follows:
Three Months Ended Six Months Ended
June 30, June 30,
2020 2019 2020 2019
Antimony $ 910,484 $ 1,507,588 $ 2,031,909 $ 3,213,411
Zeolite 612,715 704,172 1,172,075 1,430,187
Precious metals 61,992 60,523 124,198 85,050
$ 1,585,191 $ 2,272,283 $ 3,328,182 $ 4,728,648 The following is sales information
by geographic area based on the location of customers for the three and six month periodss ended June 30, 2020 and 2019:
Three Months Ended Six Months Ended
June 30, June 30,
2020 2019 2020 2019
United States $ 1,436,047 $ 1,819,707 $ 3,002,284 $ 3,928,276
Canada 149,144 139,523 325,898 326,780
Mexico - 313,053 - 473,592
$ 1,585,191 $ 2,272,283 $ 3,328,182 $ 4,728,648 Sales of products to significant customers were as follows
for the three and six month periods ended June 30, 2020 and 2019:
For the Three Months Ended For the Six Months Ended
June 30, 2020 June 30, 2019 June 30, 2020 June 30, 2019
Mexichem Speciality Compounds $ 375,514 $ 523,660 $ 1,059,525
Nyacol Nanotechnologies 267,638 - 404,324
Kohler Corporation 454,943 - 913,037
GE Chaplin, Inc $ 176,081 - 290,372 -
Comerce Industrial Chemical 148,019 - - -
ZEO, Inc. 231,010 - 374,102 -
$ 555,110 $ 1,098,095 $ 1,188,134 $ 2,376,886
% of Total Revenues 35.00 % 48.33 % 35.70 % 50.27 % Accounts receivable from largest
customers were as follows at June 30, 2020 and December 31, 2019:
Largest Accounts Receivable
June 30, 2020
December 31, 2019
Nutreco Canada Inc. $ 21,219
Zeo Inc. $ 21,633 -
RyMar Synthetic Grass 20,710 -
Lake Shore Gold - 27,854
Teck North America Inc. 93,100 -
Commerce Industrial Chemical - 54,684
$ 135,443 $ 103,757
% of Total Receivables 58.00 % 36.48 % Our trade accounts receivable balance
related to contracts with customers was $233,636 at June 30, 2020 and $284,453 at December 31, 2019. Our products do not involve
any warranty agreements and product returns are not typ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at June 30, 2020 and
December 31, 2019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June 30, 2020 and December 31, 2019, are as follows:
June 30, 2020
December 31, 2019
Antimony Oxide $ 122,783 $ 204,550
Antimony Metal 25,776 5,654
Antimony Ore 151,841 151,841
Total antimony 300,400 362,045
Zeolite 285,954 264,199
$ 586,354 $ 626,244 Antimony oxide inventory consisted
of finished product oxide held at the Company's plant in Montana. Antimony concentrates and ore were held primarily at sites in
Mexico and are essentially raw material. The Company's zeolite inventory consists of salable zeolite material. At June 30, 2020 and December 31,
2019, the antimony inventory in Mexico was valued at estimated net realizable value resulting in write-downs of $16,380 and $16,39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6. Accounts Receivable and Due to Factor</t>
        </is>
      </c>
      <c r="B1" s="2" t="inlineStr">
        <is>
          <t>6 Months Ended</t>
        </is>
      </c>
    </row>
    <row r="2">
      <c r="B2" s="2" t="inlineStr">
        <is>
          <t>Jun. 30, 2020</t>
        </is>
      </c>
    </row>
    <row r="3">
      <c r="A3" s="3" t="inlineStr">
        <is>
          <t>Accounts Receivable, after Allowance for Credit Loss [Abstract]</t>
        </is>
      </c>
    </row>
    <row r="4">
      <c r="A4" s="4" t="inlineStr">
        <is>
          <t>Accounts Receivable and Due to Factor</t>
        </is>
      </c>
      <c r="B4" s="4" t="inlineStr">
        <is>
          <t>Factoring fees paid by the Company
for the three and six month periods ended June 30, 2020 were $1,399 (2019: $1,424) and $3,391 (2019: $3,370), respectively. For
the three and six month periods ended June 30, 2020, net accounts receivable of approximately $70,000 (2019: $71,000) and $170,000
(2019: $168,000), resepectively, were sold under the agreement with the factor. We present the receivables, net of
allowances, as current assets and we present the amount potentially due to the Factor as secured financing in current liablities.
Accounts Receivble
June 30, 2020
December 31, 2019
Accounts receivable - non factored $ 222,144 $ 273,573
Accounts receivable - factored with recourse 11,492 10,880
Accounts receivable - net $ 233,636 $ 284,4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In June of 2013, the Company entered
into a lease to mine antimony ore from concessions located in the Wadley Mining district in Mexico. The lease called for a term
of one year and required payments of $10,000, plus a tax of $1,700, per month. The lease was renewable each year with a 15 day
notice to the lessor and agreement of terms. The lease renewal was scheduled for renewal in June 2020. Subsequent to quarter end,
and after discussions with the lessor, in July 2020, the Company decided not to renew the lease due to the continuing low market
price for antimony and to reduce Mexican antimony production while seeking other lower cost sources of antimony ore and concentrates.
Management will evaluate the carrying value of Wadley assets (approximately $320,000 at June 30, 2020), for impairment during the
third quarter of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Note Payable to Bank</t>
        </is>
      </c>
      <c r="B1" s="2" t="inlineStr">
        <is>
          <t>6 Months Ended</t>
        </is>
      </c>
    </row>
    <row r="2">
      <c r="B2" s="2" t="inlineStr">
        <is>
          <t>Jun. 30, 2020</t>
        </is>
      </c>
    </row>
    <row r="3">
      <c r="A3" s="3" t="inlineStr">
        <is>
          <t>Notes Payable [Abstract]</t>
        </is>
      </c>
    </row>
    <row r="4">
      <c r="A4" s="4" t="inlineStr">
        <is>
          <t>Note Payable to Bank</t>
        </is>
      </c>
      <c r="B4" s="4" t="inlineStr">
        <is>
          <t xml:space="preserve">At June 30, 2020 and December 31, 2019, the Company had the following
notes payable to bank:
June 30, 2020
December 31, 2019
Promissory note payable to First Security Bank of Missoula,
bearing interest at 3.150%, payable on demand, collateralized
by a lien on Certificate of Deposit $ 99,999 $ 97,067
Promissory note payable to First Security Bank of Missoula,
bearing interest at 3.150%, payable on demand, collateralized
by a lien on Certificate of Deposit 65,932 99,999
Total notes payable to the bank $ 165,931 $ 197,066 These notes were personally guaranteed
by John C. Lawrence, the Company’s previous Chief Executive Officer and Chairman of the Board of Directors. The maximum amount
available for borrowing under each note is $99,999. Mr. Lawrence passed away on June 16, 2020. The Company and the bank are considering
changes to the guarant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6 Months Ended</t>
        </is>
      </c>
    </row>
    <row r="2">
      <c r="B2" s="2" t="inlineStr">
        <is>
          <t>Jun. 30, 2020</t>
        </is>
      </c>
    </row>
    <row r="3">
      <c r="A3" s="3" t="inlineStr">
        <is>
          <t>Debt Disclosure [Abstract]</t>
        </is>
      </c>
    </row>
    <row r="4">
      <c r="A4" s="4" t="inlineStr">
        <is>
          <t>Debt</t>
        </is>
      </c>
      <c r="B4" s="4" t="inlineStr">
        <is>
          <t xml:space="preserve">Long-Term debt at June 30, 2020 and December 31, 2019 is as
follows:
June 30, 2020
December 31, 2019
Note payable to Zeo Inc., non interest bearing,
payable in 11 quarterly installments of $8,300 with a final payment of $8,700;
maturing December 2022; uncollateralized. $ 83,400 $ 100,000
Note payable to Cat Financial Services, bearing interest at 6%;
payable in monthly installments of $778; maturing
December 2022; collateralized by equipment. 22,312 26,250
Note payable to De Lage Landen Financial Services,
bearing interest at 3.51%; payable in monthly installments of $655;
maturing September 2019; collateralized by equipment. - 700
Note payable to Phyllis Rice, bearing interest
at 1%; payable in monthly installments of $2,000; originally maturing
March 2015; collateralized by equipment. 6,146 6,146
111,858 133,096
Less current portion (55,875 ) (56,334 )
Long-term portion $ 55,983 $ 76,762 At June 30, 2020, principal payments
on debt are due as follows:
12 Months Ending June 30, Principal Payment
2021 55,875
2022 41,931
2023 14,052
$ 111,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On June 16, 2020, John C. Lawrence,
the Company’s founder, Chief Executive officer, and Chairman of the Board of Directors, passed away. The Company’s
Executive Vice-President, John C. Gustaven, has been appointed to Interim Chief Executive Officer. The Company’s previous President
and Chairman, John Lawrence, rented equipment to the Company and charged the Company for lodging and meals provided to consultants,
customers and other parties by an entity that Mr. Lawrence owns. The amount due to Mr. Lawrence as of June 30, 2020 and December
31, 2019 was $178,380 and $156,975, respectively. For the three and six months ended June 30, 2020, the Company paid $0 and $1,532,
respectively, compared to $3,480 and $5,064 for the three and six months ended June 30, 2019, respectively, to John Lawrence, our
previous President and Chief Executive Officer, as reimbursement for equipment used by the Company. During 2019, Mr. Lawrence advanced
funds to the Company that had a balance at December 31, 2019 of $192,134. During the three and six month periods ended June 30,
2020, the Company paid Mr. Lawrence $24,227 and $98,660, respectively, on these advances. A portion of this amount was in the form
of the exercise of a warrant held by Mr. Lawrence for 250,000 shares of common stock at an exercise price of $0.25 or $62,500.
The balance of the advances due to Mr. Lawrence at June 30, 2020 is $93,474. John C. Gustaven, Interim Chief Executive
Officer of the Company, has an advance due from the Company of $200 and $10,200, respectively, at June 30, 2020 and December 31,
2019. During the three and six month periods ended June 30, 2020, the Company paid Mr. Gustaven $8,000 and $10,000, respectively,
on these adv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During the six month periods ended
June 30, 2020 and June 30, 2019, the Company accrued $65,625 and $62,500, respectively, in directors’ fees payable that will
be paid in common stock. During the six months ended June
30, 2020, the Company issued 250,000 shares of common stock to John Lawrence, the Company’s previous president, upon exercise
of a warrant. Warrants At December 31, 2019, warrants for
purchase of 250,000 shares of the Company’s common stock for $0.25 per share were outstanding and have no expiration date.
These warrants were owned by the Company’s previous president. The warrants were exercised on March 18, 2020. Warrants for purchase of 452,041
shares of the Company’s common stock were sold with shares of common stock in 2019. The warrants have an
exercise price of $0.65 per share and expire in 2022. None have been exercised and all are outstanding at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During the three and six month periods
ended June 30, 2020 and year ended December 31, 2019, the Company determined that a valuation allowance equal to 100% of any deferred
tax asset was appropriate, as management of the Company cannot determine that it is more likely than not the Company will realize
the benefit of its net deferred tax asset. The net effect is that the deferred tax asset is fully reserved for at June 30, 2020
and December 31, 2019. Management estimates the effective tax rate at 0% for the current year. In early 2019, the Company was notified
by the Mexican tax authority (“SAT”) began its re-assessment of USAMSA’s 2013 income tax return. In November
2019, SAT assessed the Company $16.3 million pesos, which was approximately $696,000 USD as of June 30, 2020. Management has reviewed the 2019
assessment notice from SAT and believes the findings have no merit. The Company has engaged a tax attorney in Mexico to defend
its position. An appeal was filed by the Company in November 2019 suspending SAT from taking immediate action regarding the assessment.
The Company posted a guarantee of the amount in March 2020 as is required under the appeal process. Management expects the appeal
process to continue through 2020 and into 2021. At June 30, 2020, management assessed
the possible outcomes for this tax audit and believes, based on its discussions with its tax attorney in Mexico, that the most
likely outcome will be that the Company will be successful in its appeal resulting in no tax due. Management determined that no
amount should be accrued at June 30, 2020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net operating loss carryforward,
or accrue penalties, interest, and tax associated with the assess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Hillgrove Advances Payable</t>
        </is>
      </c>
      <c r="B1" s="2" t="inlineStr">
        <is>
          <t>6 Months Ended</t>
        </is>
      </c>
    </row>
    <row r="2">
      <c r="B2" s="2" t="inlineStr">
        <is>
          <t>Jun. 30, 2020</t>
        </is>
      </c>
    </row>
    <row r="3">
      <c r="A3" s="3" t="inlineStr">
        <is>
          <t>Notes to Financial Statements</t>
        </is>
      </c>
    </row>
    <row r="4">
      <c r="A4" s="4" t="inlineStr">
        <is>
          <t>Hillgrove Advances Payable</t>
        </is>
      </c>
      <c r="B4" s="4" t="inlineStr">
        <is>
          <t xml:space="preserve">On November 7, 2014, the Company
entered into an advance and concentrate processing agreement with Hillgrove Mines Pty Ltd of Australia (Hillgrove) in which the
Company was advanced funds from Hillgrove to build facilities to process Hillgrove antimony concentrate. The Company has not processed
Hillgrove concentrate for the past two years. The agreement requires the Company to pay the advance balance after Hillgrove issues
a stop notice. Payments would begin 90 days after the stop notice issue date and be made in six equal and quarterly installments.
The balance of the advance liability due to Hillgrove was $1,134,221 at both June 30, 2020 and December 31, 2019. Hillgrove was
acquired by Red River Resources LTD (“Red River”) during 2019. Although the Company has not received a stop notice
through the date these financial statements were issued, management has determined that one might be forthcoming in 2020. Based
on management’s assessment of likelihood and the payment terms of the agreement, $378,074 of the balance is classified as
current as of June 30, 2020 an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123415</v>
      </c>
      <c r="C3" s="6" t="n">
        <v>115506</v>
      </c>
    </row>
    <row r="4">
      <c r="A4" s="4" t="inlineStr">
        <is>
          <t>Certificates of deposit</t>
        </is>
      </c>
      <c r="B4" s="5" t="n">
        <v>254212</v>
      </c>
      <c r="C4" s="5" t="n">
        <v>253552</v>
      </c>
    </row>
    <row r="5">
      <c r="A5" s="4" t="inlineStr">
        <is>
          <t>Accounts receivable, net</t>
        </is>
      </c>
      <c r="B5" s="5" t="n">
        <v>233636</v>
      </c>
      <c r="C5" s="5" t="n">
        <v>284453</v>
      </c>
    </row>
    <row r="6">
      <c r="A6" s="4" t="inlineStr">
        <is>
          <t>Inventories</t>
        </is>
      </c>
      <c r="B6" s="5" t="n">
        <v>586354</v>
      </c>
      <c r="C6" s="5" t="n">
        <v>626244</v>
      </c>
    </row>
    <row r="7">
      <c r="A7" s="4" t="inlineStr">
        <is>
          <t>Total current assets</t>
        </is>
      </c>
      <c r="B7" s="5" t="n">
        <v>1197617</v>
      </c>
      <c r="C7" s="5" t="n">
        <v>1279755</v>
      </c>
    </row>
    <row r="8">
      <c r="A8" s="4" t="inlineStr">
        <is>
          <t>Properties, plants and equipment, net</t>
        </is>
      </c>
      <c r="B8" s="5" t="n">
        <v>11937366</v>
      </c>
      <c r="C8" s="5" t="n">
        <v>12186848</v>
      </c>
    </row>
    <row r="9">
      <c r="A9" s="4" t="inlineStr">
        <is>
          <t>Restricted cash for reclamation bonds</t>
        </is>
      </c>
      <c r="B9" s="5" t="n">
        <v>57261</v>
      </c>
      <c r="C9" s="5" t="n">
        <v>57261</v>
      </c>
    </row>
    <row r="10">
      <c r="A10" s="4" t="inlineStr">
        <is>
          <t>IVA receivable and other assets</t>
        </is>
      </c>
      <c r="B10" s="5" t="n">
        <v>214063</v>
      </c>
      <c r="C10" s="5" t="n">
        <v>170111</v>
      </c>
    </row>
    <row r="11">
      <c r="A11" s="4" t="inlineStr">
        <is>
          <t>Total assets</t>
        </is>
      </c>
      <c r="B11" s="5" t="n">
        <v>13406307</v>
      </c>
      <c r="C11" s="5" t="n">
        <v>13693975</v>
      </c>
    </row>
    <row r="12">
      <c r="A12" s="3" t="inlineStr">
        <is>
          <t>Current liabilities:</t>
        </is>
      </c>
    </row>
    <row r="13">
      <c r="A13" s="4" t="inlineStr">
        <is>
          <t>Checks issued and payable</t>
        </is>
      </c>
      <c r="B13" s="5" t="n">
        <v>160163</v>
      </c>
      <c r="C13" s="5" t="n">
        <v>17633</v>
      </c>
    </row>
    <row r="14">
      <c r="A14" s="4" t="inlineStr">
        <is>
          <t>Accounts payable</t>
        </is>
      </c>
      <c r="B14" s="5" t="n">
        <v>2072609</v>
      </c>
      <c r="C14" s="5" t="n">
        <v>2328977</v>
      </c>
    </row>
    <row r="15">
      <c r="A15" s="4" t="inlineStr">
        <is>
          <t>Due to factor</t>
        </is>
      </c>
      <c r="B15" s="5" t="n">
        <v>11492</v>
      </c>
      <c r="C15" s="5" t="n">
        <v>10880</v>
      </c>
    </row>
    <row r="16">
      <c r="A16" s="4" t="inlineStr">
        <is>
          <t>Accrued payroll, taxes and interest</t>
        </is>
      </c>
      <c r="B16" s="5" t="n">
        <v>189777</v>
      </c>
      <c r="C16" s="5" t="n">
        <v>260800</v>
      </c>
    </row>
    <row r="17">
      <c r="A17" s="4" t="inlineStr">
        <is>
          <t>Other accrued liabilities</t>
        </is>
      </c>
      <c r="B17" s="5" t="n">
        <v>381563</v>
      </c>
      <c r="C17" s="5" t="n">
        <v>334208</v>
      </c>
    </row>
    <row r="18">
      <c r="A18" s="4" t="inlineStr">
        <is>
          <t>Payables to related party</t>
        </is>
      </c>
      <c r="B18" s="5" t="n">
        <v>272054</v>
      </c>
      <c r="C18" s="5" t="n">
        <v>359309</v>
      </c>
    </row>
    <row r="19">
      <c r="A19" s="4" t="inlineStr">
        <is>
          <t>Deferred revenue</t>
        </is>
      </c>
      <c r="B19" s="5" t="n">
        <v>32400</v>
      </c>
      <c r="C19" s="5" t="n">
        <v>32400</v>
      </c>
    </row>
    <row r="20">
      <c r="A20" s="4" t="inlineStr">
        <is>
          <t>Notes payable to bank</t>
        </is>
      </c>
      <c r="B20" s="5" t="n">
        <v>165931</v>
      </c>
      <c r="C20" s="5" t="n">
        <v>197066</v>
      </c>
    </row>
    <row r="21">
      <c r="A21" s="4" t="inlineStr">
        <is>
          <t>Hillgrove advances payable (Note 10)</t>
        </is>
      </c>
      <c r="B21" s="5" t="n">
        <v>378074</v>
      </c>
      <c r="C21" s="5" t="n">
        <v>378074</v>
      </c>
    </row>
    <row r="22">
      <c r="A22" s="4" t="inlineStr">
        <is>
          <t>Long-term debt, current portion</t>
        </is>
      </c>
      <c r="B22" s="5" t="n">
        <v>55875</v>
      </c>
      <c r="C22" s="5" t="n">
        <v>56334</v>
      </c>
    </row>
    <row r="23">
      <c r="A23" s="4" t="inlineStr">
        <is>
          <t>Total current liabilities</t>
        </is>
      </c>
      <c r="B23" s="5" t="n">
        <v>3719938</v>
      </c>
      <c r="C23" s="5" t="n">
        <v>3975681</v>
      </c>
    </row>
    <row r="24">
      <c r="A24" s="4" t="inlineStr">
        <is>
          <t>Long-term debt, net of current portion</t>
        </is>
      </c>
      <c r="B24" s="5" t="n">
        <v>55983</v>
      </c>
      <c r="C24" s="5" t="n">
        <v>76762</v>
      </c>
    </row>
    <row r="25">
      <c r="A25" s="4" t="inlineStr">
        <is>
          <t>Hillgrove advances payable</t>
        </is>
      </c>
      <c r="B25" s="5" t="n">
        <v>756147</v>
      </c>
      <c r="C25" s="5" t="n">
        <v>756147</v>
      </c>
    </row>
    <row r="26">
      <c r="A26" s="4" t="inlineStr">
        <is>
          <t>Note payable-SBA (Note 15)</t>
        </is>
      </c>
      <c r="B26" s="5" t="n">
        <v>443400</v>
      </c>
      <c r="C26" s="5" t="n">
        <v>0</v>
      </c>
    </row>
    <row r="27">
      <c r="A27" s="4" t="inlineStr">
        <is>
          <t>Stock payable to directors for services</t>
        </is>
      </c>
      <c r="B27" s="5" t="n">
        <v>65625</v>
      </c>
      <c r="C27" s="5" t="n">
        <v>134375</v>
      </c>
    </row>
    <row r="28">
      <c r="A28" s="4" t="inlineStr">
        <is>
          <t>Asset retirement obligations and accrued reclamation costs</t>
        </is>
      </c>
      <c r="B28" s="5" t="n">
        <v>288254</v>
      </c>
      <c r="C28" s="5" t="n">
        <v>283868</v>
      </c>
    </row>
    <row r="29">
      <c r="A29" s="4" t="inlineStr">
        <is>
          <t>Total liabilities</t>
        </is>
      </c>
      <c r="B29" s="5" t="n">
        <v>5329347</v>
      </c>
      <c r="C29" s="5" t="n">
        <v>5226833</v>
      </c>
    </row>
    <row r="30">
      <c r="A30" s="4" t="inlineStr">
        <is>
          <t>Commitments and contingencies (Note 4 and 10)</t>
        </is>
      </c>
      <c r="B30" s="4" t="inlineStr">
        <is>
          <t xml:space="preserve"> </t>
        </is>
      </c>
      <c r="C30" s="4" t="inlineStr">
        <is>
          <t xml:space="preserve"> </t>
        </is>
      </c>
    </row>
    <row r="31">
      <c r="A31" s="3" t="inlineStr">
        <is>
          <t>Stockholders' equity:</t>
        </is>
      </c>
    </row>
    <row r="32">
      <c r="A32" s="4" t="inlineStr">
        <is>
          <t>Common stock, $0.01 par value, 90,000,000 shares authorized; 70,206,899 and 69,661,436 shares issued and outstanding, respectively</t>
        </is>
      </c>
      <c r="B32" s="5" t="n">
        <v>702068</v>
      </c>
      <c r="C32" s="5" t="n">
        <v>696614</v>
      </c>
    </row>
    <row r="33">
      <c r="A33" s="4" t="inlineStr">
        <is>
          <t>Additional paid-in capital</t>
        </is>
      </c>
      <c r="B33" s="5" t="n">
        <v>37295259</v>
      </c>
      <c r="C33" s="5" t="n">
        <v>37107730</v>
      </c>
    </row>
    <row r="34">
      <c r="A34" s="4" t="inlineStr">
        <is>
          <t>Accumulated deficit</t>
        </is>
      </c>
      <c r="B34" s="5" t="n">
        <v>-29947155</v>
      </c>
      <c r="C34" s="5" t="n">
        <v>-29363990</v>
      </c>
    </row>
    <row r="35">
      <c r="A35" s="4" t="inlineStr">
        <is>
          <t>Total stockholders' equity</t>
        </is>
      </c>
      <c r="B35" s="5" t="n">
        <v>8076960</v>
      </c>
      <c r="C35" s="5" t="n">
        <v>8467142</v>
      </c>
    </row>
    <row r="36">
      <c r="A36" s="4" t="inlineStr">
        <is>
          <t>Total liabilities and stockholders' equity</t>
        </is>
      </c>
      <c r="B36" s="5" t="n">
        <v>13406307</v>
      </c>
      <c r="C36" s="5" t="n">
        <v>13693975</v>
      </c>
    </row>
    <row r="37">
      <c r="A37" s="4" t="inlineStr">
        <is>
          <t>Series A</t>
        </is>
      </c>
    </row>
    <row r="38">
      <c r="A38" s="3" t="inlineStr">
        <is>
          <t>Stockholders' equity:</t>
        </is>
      </c>
    </row>
    <row r="39">
      <c r="A39" s="4" t="inlineStr">
        <is>
          <t>Preferred stock $0.01 par value, 10,000,000 shares authorized</t>
        </is>
      </c>
      <c r="B39" s="5" t="n">
        <v>0</v>
      </c>
      <c r="C39" s="5" t="n">
        <v>0</v>
      </c>
    </row>
    <row r="40">
      <c r="A40" s="4" t="inlineStr">
        <is>
          <t>Series B</t>
        </is>
      </c>
    </row>
    <row r="41">
      <c r="A41" s="3" t="inlineStr">
        <is>
          <t>Stockholders' equity:</t>
        </is>
      </c>
    </row>
    <row r="42">
      <c r="A42" s="4" t="inlineStr">
        <is>
          <t>Preferred stock $0.01 par value, 10,000,000 shares authorized</t>
        </is>
      </c>
      <c r="B42" s="5" t="n">
        <v>7500</v>
      </c>
      <c r="C42" s="5" t="n">
        <v>7500</v>
      </c>
    </row>
    <row r="43">
      <c r="A43" s="4" t="inlineStr">
        <is>
          <t>Series C</t>
        </is>
      </c>
    </row>
    <row r="44">
      <c r="A44" s="3" t="inlineStr">
        <is>
          <t>Stockholders' equity:</t>
        </is>
      </c>
    </row>
    <row r="45">
      <c r="A45" s="4" t="inlineStr">
        <is>
          <t>Preferred stock $0.01 par value, 10,000,000 shares authorized</t>
        </is>
      </c>
      <c r="B45" s="5" t="n">
        <v>1779</v>
      </c>
      <c r="C45" s="5" t="n">
        <v>1779</v>
      </c>
    </row>
    <row r="46">
      <c r="A46" s="4" t="inlineStr">
        <is>
          <t>Series D</t>
        </is>
      </c>
    </row>
    <row r="47">
      <c r="A47" s="3" t="inlineStr">
        <is>
          <t>Stockholders' equity:</t>
        </is>
      </c>
    </row>
    <row r="48">
      <c r="A48" s="4" t="inlineStr">
        <is>
          <t>Preferred stock $0.01 par value, 10,000,000 shares authorized</t>
        </is>
      </c>
      <c r="B48" s="6" t="n">
        <v>17509</v>
      </c>
      <c r="C48" s="6" t="n">
        <v>1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Business Segments</t>
        </is>
      </c>
      <c r="B1" s="2" t="inlineStr">
        <is>
          <t>6 Months Ended</t>
        </is>
      </c>
    </row>
    <row r="2">
      <c r="B2" s="2" t="inlineStr">
        <is>
          <t>Jun. 30, 2020</t>
        </is>
      </c>
    </row>
    <row r="3">
      <c r="A3" s="3" t="inlineStr">
        <is>
          <t>Segment Reporting [Abstract]</t>
        </is>
      </c>
    </row>
    <row r="4">
      <c r="A4" s="4" t="inlineStr">
        <is>
          <t>Business Segments</t>
        </is>
      </c>
      <c r="B4" s="4" t="inlineStr">
        <is>
          <t>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Segment disclosure regarding sales
to major customers is located in Note 4.
Property, plant and equipment, net:
June 30, 2020
December 31, 2019
Antimony
United States $ 1,648,758 $ 1,631,100
Mexico 8,244,499 8,800,820
Subtotal Antimony 9,893,257 10,431,920
Precious metals 939,087 567,738
Zeolite 1,105,022 1,187,190
Total $ 11,937,366 $ 12,186,848
For the Three Months Ended For the Six Months Ended
June 30, 2020 June 30, 2019 June 30, 2020 June 30, 2019
Capital expenditures:
Antimony
United States $ 9,327 $ 1,368 $ 32,448 $ 2,713
Mexico 3,897 141,797 30,662 416,703
Subtotal Antimony 13,224 143,165 63,110 419,416
Precious Metals 82,324 6,398 120,845 13,152
Zeolite 8,347 11,447 16,211 41,010
Total $ 103,895 $ 161,010 $ 200,166 $ 473,578 At June 30, 2020 and December 31, 2019, the
Company had $841,503 and $1,306,579, respectively, of assets that were not yet placed in service and have not yet been depreciatied.
Segment Operations for the three months ended June 30, 2020 Antimony USA Antimony Mexico Total Antimony Precious Metals Zeolite Totals
Total revenues $ 910,484 $ - $ 910,484 $ 61,992 $ 612,715 $ 1,585,191
Depreciation and amortization $ 7,394 $ 146,101 $ 153,495 $ 20,683 $ 49,189 $ 223,367
Income (loss) from operations $ 126,208 $ (559,575 ) $ (433,367 ) $ 41,308 $ 115,583 $ (276,476 )
Other income (expense): 4,739 - 4,739 - (2,546 ) 2,193
NET INCOME (LOSS) $ 130,947 $ (559,575 ) $ (428,628 ) $ 41,308 $ 113,037 $ (274,283 )
Segment Operations for the three months ended June 30, 2019 Antimony USA Antimony Mexico Total Antimony Precious Metals Zeolite Totals
Total revenues $ 1,194,535 $ 313,053 $ 1,507,588 $ 60,523 $ 704,172 $ 2,272,283
Depreciation and amortization $ 10,878 $ 149,083 $ 159,961 $ 17,011 $ 46,301 $ 223,273
Income (loss) from operations (56,245 ) (629,422 ) (685,667 ) 43,513 181,736 (460,418 )
Other income (expense): (4,420 ) (18,051 ) (22,471 ) - (3,150 ) (25,621 )
NET INCOME (LOSS) $ (60,665 ) $ (647,473 ) $ (708,138 ) $ 43,513 $ 178,586 $ (486,039 )
Segment Operations for the six months ended June 30, 2020 Antimony USA Antimony Mexico Total Antimony Precious Metals Zeolite Totals
Total revenues $ 2,031,909 $ - $ 2,031,909 $ 124,198 $ 1,172,075 $ 3,328,182
Depreciation and amortization $ 14,789 $ 292,199 $ 306,988 $ 44,281 $ 98,379 $ 449,648
Income (loss) from operations $ 365,559 $ (1,278,641 ) $ (913,082 ) $ 79,917 $ 253,743 $ (579,422 )
Other income (expense): 1,824 - 1,824 - (5,567 ) (3,743 )
NET INCOME (LOSS) $ 367,383 $ (1,278,641 ) $ (911,258 ) $ 79,917 $ 248,176 $ (583,165 )
Segment Operations for the sixmonths ended June 30, 2019 Antimony USA Antimony Mexico Total Antimony Precious Metals Zeolite Totals
Total revenues $ 2,739,819 $ 473,592 $ 3,213,411 $ 85,050 $ 1,430,187 $ 4,728,648
Depreciation and amortization $ 21,755 $ 298,168 $ 319,923 $ 34,021 $ 92,602 $ 446,546
Income (loss) from operations (108,341 ) (1,432,098 ) (1,540,439 ) 51,029 345,225 (1,144,185 )
Other income (expense): (5,787 ) (36,338 ) (42,125 ) - (7,189 ) (49,314 )
NET INCOME (LOSS) $ (114,128 ) $ (1,468,436 ) $ (1,582,564 ) $ 51,029 $ 338,036 $ (1,193,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5. Note Payable - Small Business Administration Loans and Grants</t>
        </is>
      </c>
      <c r="B1" s="2" t="inlineStr">
        <is>
          <t>6 Months Ended</t>
        </is>
      </c>
    </row>
    <row r="2">
      <c r="B2" s="2" t="inlineStr">
        <is>
          <t>Jun. 30, 2020</t>
        </is>
      </c>
    </row>
    <row r="3">
      <c r="A3" s="3" t="inlineStr">
        <is>
          <t>Loans Payable [Abstract]</t>
        </is>
      </c>
    </row>
    <row r="4">
      <c r="A4" s="4" t="inlineStr">
        <is>
          <t>Note Payable-Small Business Administration Loans and Grant</t>
        </is>
      </c>
      <c r="B4" s="4" t="inlineStr">
        <is>
          <t xml:space="preserve">On April 22, 2020, the Company received
a loan of $443,400 pursuant to the Paycheck Protection Program (the “PPP”) under Division A, Title I of the CARES Act,
which was enacted March 27, 2020. The loan, which was in the form of a Note dated April 22, 2020 matures on April 22, 2022 and
bears interest at a rate of 1% per annum, payable monthly commencing in August 2021. The Note may be prepaid by the Company at
any time prior to maturity with no prepayment penalties. Under the terms of the loan, certain
amounts of the loan may be forgiven if they are used for qualifying expenses as described in the CARES Act. Qualifying expenses
include payroll costs, costs used to continue group health care benefits, mortgage payments, rent, and utilities. The Company intends
to use the entire loan amount for qualifying expenses, but there is no guarantee that the loan will be forgiven. During the three months ended June
30, 2020, the Company received $10,000 under Division A, Title I, Section 1110 of the CARES Act. The Company is not required to
pay this amount back and thus recognized $10,000 as government grant income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On July 27, 2020, the Company issued
5,742,858 shares of restricted common stock at $0.35 per share in a private placement transaction. The Company received $1,849,300
net of the transaction fees. Each share includes one warrant to purchase one share for $0.46 per share, with an expiration term
of five and one-half years following issuance. The funds will be used for completion of the precious metals recovery system in
Mexico and for general corporate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Income (Loss) Per Common Share (Tables)</t>
        </is>
      </c>
      <c r="B1" s="2" t="inlineStr">
        <is>
          <t>6 Months Ended</t>
        </is>
      </c>
    </row>
    <row r="2">
      <c r="B2" s="2" t="inlineStr">
        <is>
          <t>Jun. 30, 2020</t>
        </is>
      </c>
    </row>
    <row r="3">
      <c r="A3" s="3" t="inlineStr">
        <is>
          <t>Net income (loss) per share of common stock:</t>
        </is>
      </c>
    </row>
    <row r="4">
      <c r="A4" s="4" t="inlineStr">
        <is>
          <t>Schedule of antidilutive securities excluded from computation of earnings per share</t>
        </is>
      </c>
      <c r="B4" s="4" t="inlineStr">
        <is>
          <t xml:space="preserve">June 30, 2020
June 30, 2019
Warrants 452,041 250,000
Convertible preferred stock 1,751,005 1,751,005
Total possible dilution 2,203,046 2,001,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4. 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Sales of products for the three and
six month periods ended June 30, 2020 and 2019, were as follows:
Three Months Ended Six Months Ended
June 30, June 30,
2020 2019 2020 2019
Antimony $ 910,484 $ 1,507,588 $ 2,031,909 $ 3,213,411
Zeolite 612,715 704,172 1,172,075 1,430,187
Precious metals 61,992 60,523 124,198 85,050
$ 1,585,191 $ 2,272,283 $ 3,328,182 $ 4,728,648 The following is sales information
by geographic area based on the location of customers for the three and six month periodss ended June 30, 2020 and 2019:
Three Months Ended Six Months Ended
June 30, June 30,
2020 2019 2020 2019
United States $ 1,436,047 $ 1,819,707 $ 3,002,284 $ 3,928,276
Canada 149,144 139,523 325,898 326,780
Mexico - 313,053 - 473,592
$ 1,585,191 $ 2,272,283 $ 3,328,182 $ 4,728,648 </t>
        </is>
      </c>
    </row>
    <row r="5">
      <c r="A5" s="4" t="inlineStr">
        <is>
          <t>Sales of products to significant customers</t>
        </is>
      </c>
      <c r="B5" s="4" t="inlineStr">
        <is>
          <t>Sales of products to significant customers were as follows
for the three and six month periods ended June 30, 2020 and 2019:
For the Three Months Ended For the Six Months Ended
June 30, 2020 June 30, 2019 June 30, 2020 June 30, 2019
Mexichem Speciality Compounds $ 375,514 $ 523,660 $ 1,059,525
Nyacol Nanotechnologies 267,638 - 404,324
Kohler Corporation 454,943 - 913,037
GE Chaplin, Inc $ 176,081 - 290,372 -
Comerce Industrial Chemical 148,019 - - -
ZEO, Inc. 231,010 - 374,102 -
$ 555,110 $ 1,098,095 $ 1,188,134 $ 2,376,886
% of Total Revenues 35.00 % 48.33 % 35.70 % 50.27 % Accounts receivable from largest
customers were as follows at June 30, 2020 and December 31, 2019:
Largest Accounts Receivable
June 30, 2020
December 31, 2019
Nutreco Canada Inc. $ 21,219
Zeo Inc. $ 21,633 -
RyMar Synthetic Grass 20,710 -
Lake Shore Gold - 27,854
Teck North America Inc. 93,100 -
Commerce Industrial Chemical - 54,684
$ 135,443 $ 103,757
% of Total Receivables 58.00 % 3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June 30, 2020
December 31, 2019
Antimony Oxide $ 122,783 $ 204,550
Antimony Metal 25,776 5,654
Antimony Ore 151,841 151,841
Total antimony 300,400 362,045
Zeolite 285,954 264,199
$ 586,354 $ 626,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6. Accounts Receivable and Due to Factor (Tables)</t>
        </is>
      </c>
      <c r="B1" s="2" t="inlineStr">
        <is>
          <t>6 Months Ended</t>
        </is>
      </c>
    </row>
    <row r="2">
      <c r="B2" s="2" t="inlineStr">
        <is>
          <t>Jun. 30, 2020</t>
        </is>
      </c>
    </row>
    <row r="3">
      <c r="A3" s="3" t="inlineStr">
        <is>
          <t>Accounts Receivable, after Allowance for Credit Loss [Abstract]</t>
        </is>
      </c>
    </row>
    <row r="4">
      <c r="A4" s="4" t="inlineStr">
        <is>
          <t>Account receivables</t>
        </is>
      </c>
      <c r="B4" s="4" t="inlineStr">
        <is>
          <t>Accounts Receivble
June 30, 2020
December 31, 2019
Accounts receivable - non factored $ 222,144 $ 273,573
Accounts receivable - factored with recourse 11,492 10,880
Accounts receivable - net $ 233,636 $ 284,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Note Payable to Bank (Tables)</t>
        </is>
      </c>
      <c r="B1" s="2" t="inlineStr">
        <is>
          <t>6 Months Ended</t>
        </is>
      </c>
    </row>
    <row r="2">
      <c r="B2" s="2" t="inlineStr">
        <is>
          <t>Jun. 30, 2020</t>
        </is>
      </c>
    </row>
    <row r="3">
      <c r="A3" s="3" t="inlineStr">
        <is>
          <t>Notes Payable [Abstract]</t>
        </is>
      </c>
    </row>
    <row r="4">
      <c r="A4" s="4" t="inlineStr">
        <is>
          <t>Summary of notes payable to bank</t>
        </is>
      </c>
      <c r="B4" s="4" t="inlineStr">
        <is>
          <t xml:space="preserve">June 30, 2020
December 31, 2019
Promissory note payable to First Security Bank of Missoula,
bearing interest at 3.150%, payable on demand, collateralized
by a lien on Certificate of Deposit $ 99,999 $ 97,067
Promissory note payable to First Security Bank of Missoula,
bearing interest at 3.150%, payable on demand, collateralized
by a lien on Certificate of Deposit 65,932 99,999
Total notes payable to the bank $ 165,931 $ 197,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9. Debt (Tables)</t>
        </is>
      </c>
      <c r="B1" s="2" t="inlineStr">
        <is>
          <t>6 Months Ended</t>
        </is>
      </c>
    </row>
    <row r="2">
      <c r="B2" s="2" t="inlineStr">
        <is>
          <t>Jun. 30, 2020</t>
        </is>
      </c>
    </row>
    <row r="3">
      <c r="A3" s="3" t="inlineStr">
        <is>
          <t>Debt Disclosure [Abstract]</t>
        </is>
      </c>
    </row>
    <row r="4">
      <c r="A4" s="4" t="inlineStr">
        <is>
          <t>Long-term debt</t>
        </is>
      </c>
      <c r="B4" s="4" t="inlineStr">
        <is>
          <t xml:space="preserve">June 30, 2020
December 31, 2019
Note payable to Zeo Inc., non interest bearing,
payable in 11 quarterly installments of $8,300 with a final payment of $8,700;
maturing December 2022; uncollateralized. $ 83,400 $ 100,000
Note payable to Cat Financial Services, bearing interest at 6%;
payable in monthly installments of $778; maturing
December 2022; collateralized by equipment. 22,312 26,250
Note payable to De Lage Landen Financial Services,
bearing interest at 3.51%; payable in monthly installments of $655;
maturing September 2019; collateralized by equipment. - 700
Note payable to Phyllis Rice, bearing interest
at 1%; payable in monthly installments of $2,000; originally maturing
March 2015; collateralized by equipment. 6,146 6,146
111,858 133,096
Less current portion (55,875 ) (56,334 )
Long-term portion $ 55,983 $ 76,762 </t>
        </is>
      </c>
    </row>
    <row r="5">
      <c r="A5" s="4" t="inlineStr">
        <is>
          <t>Debt outstanding</t>
        </is>
      </c>
      <c r="B5" s="4" t="inlineStr">
        <is>
          <t xml:space="preserve">12 Months Ending June 30, Principal Payment
2021 55,875
2022 41,931
2023 14,052
$ 111,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14. Business Segments (Tables)</t>
        </is>
      </c>
      <c r="B1" s="2" t="inlineStr">
        <is>
          <t>6 Months Ended</t>
        </is>
      </c>
    </row>
    <row r="2">
      <c r="B2" s="2" t="inlineStr">
        <is>
          <t>Jun. 30, 2020</t>
        </is>
      </c>
    </row>
    <row r="3">
      <c r="A3" s="3" t="inlineStr">
        <is>
          <t>Segment Reporting [Abstract]</t>
        </is>
      </c>
    </row>
    <row r="4">
      <c r="A4" s="4" t="inlineStr">
        <is>
          <t>Capital expenditure information</t>
        </is>
      </c>
      <c r="B4" s="4" t="inlineStr">
        <is>
          <t xml:space="preserve">Property, plant and equipment, net:
June 30, 2020
December 31, 2019
Antimony
United States $ 1,648,758 $ 1,631,100
Mexico 8,244,499 8,800,820
Subtotal Antimony 9,893,257 10,431,920
Precious metals 939,087 567,738
Zeolite 1,105,022 1,187,190
Total $ 11,937,366 $ 12,186,848
For the Three Months Ended For the Six Months Ended
June 30, 2020 June 30, 2019 June 30, 2020 June 30, 2019
Capital expenditures:
Antimony
United States $ 9,327 $ 1,368 $ 32,448 $ 2,713
Mexico 3,897 141,797 30,662 416,703
Subtotal Antimony 13,224 143,165 63,110 419,416
Precious Metals 82,324 6,398 120,845 13,152
Zeolite 8,347 11,447 16,211 41,010
Total $ 103,895 $ 161,010 $ 200,166 $ 473,578 </t>
        </is>
      </c>
    </row>
    <row r="5">
      <c r="A5" s="4" t="inlineStr">
        <is>
          <t>Segment information</t>
        </is>
      </c>
      <c r="B5" s="4" t="inlineStr">
        <is>
          <t xml:space="preserve">At June 30, 2020 and December 31, 2019, the
Company had $841,503 and $1,306,579, respectively, of assets that were not yet placed in service and have not yet been depreciatied.
Segment Operations for the three months ended June 30, 2020 Antimony USA Antimony Mexico Total Antimony Precious Metals Zeolite Totals
Total revenues $ 910,484 $ - $ 910,484 $ 61,992 $ 612,715 $ 1,585,191
Depreciation and amortization $ 7,394 $ 146,101 $ 153,495 $ 20,683 $ 49,189 $ 223,367
Income (loss) from operations $ 126,208 $ (559,575 ) $ (433,367 ) $ 41,308 $ 115,583 $ (276,476 )
Other income (expense): 4,739 - 4,739 - (2,546 ) 2,193
NET INCOME (LOSS) $ 130,947 $ (559,575 ) $ (428,628 ) $ 41,308 $ 113,037 $ (274,283 )
Segment Operations for the three months ended June 30, 2019 Antimony USA Antimony Mexico Total Antimony Precious Metals Zeolite Totals
Total revenues $ 1,194,535 $ 313,053 $ 1,507,588 $ 60,523 $ 704,172 $ 2,272,283
Depreciation and amortization $ 10,878 $ 149,083 $ 159,961 $ 17,011 $ 46,301 $ 223,273
Income (loss) from operations (56,245 ) (629,422 ) (685,667 ) 43,513 181,736 (460,418 )
Other income (expense): (4,420 ) (18,051 ) (22,471 ) - (3,150 ) (25,621 )
NET INCOME (LOSS) $ (60,665 ) $ (647,473 ) $ (708,138 ) $ 43,513 $ 178,586 $ (486,039 )
Segment Operations for the six months ended June 30, 2020 Antimony USA Antimony Mexico Total Antimony Precious Metals Zeolite Totals
Total revenues $ 2,031,909 $ - $ 2,031,909 $ 124,198 $ 1,172,075 $ 3,328,182
Depreciation and amortization $ 14,789 $ 292,199 $ 306,988 $ 44,281 $ 98,379 $ 449,648
Income (loss) from operations $ 365,559 $ (1,278,641 ) $ (913,082 ) $ 79,917 $ 253,743 $ (579,422 )
Other income (expense): 1,824 - 1,824 - (5,567 ) (3,743 )
NET INCOME (LOSS) $ 367,383 $ (1,278,641 ) $ (911,258 ) $ 79,917 $ 248,176 $ (583,165 )
Segment Operations for the sixmonths ended June 30, 2019 Antimony USA Antimony Mexico Total Antimony Precious Metals Zeolite Totals
Total revenues $ 2,739,819 $ 473,592 $ 3,213,411 $ 85,050 $ 1,430,187 $ 4,728,648
Depreciation and amortization $ 21,755 $ 298,168 $ 319,923 $ 34,021 $ 92,602 $ 446,546
Income (loss) from operations (108,341 ) (1,432,098 ) (1,540,439 ) 51,029 345,225 (1,144,185 )
Other income (expense): (5,787 ) (36,338 ) (42,125 ) - (7,189 ) (49,314 )
NET INCOME (LOSS) $ (114,128 ) $ (1,468,436 ) $ (1,582,564 ) $ 51,029 $ 338,036 $ (1,193,49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ockholders' equity:</t>
        </is>
      </c>
    </row>
    <row r="3">
      <c r="A3" s="4" t="inlineStr">
        <is>
          <t>Common stock, par value</t>
        </is>
      </c>
      <c r="B3" s="7" t="n">
        <v>0.01</v>
      </c>
      <c r="C3" s="7" t="n">
        <v>0.01</v>
      </c>
    </row>
    <row r="4">
      <c r="A4" s="4" t="inlineStr">
        <is>
          <t>Common stock, authorized shares</t>
        </is>
      </c>
      <c r="B4" s="5" t="n">
        <v>90000000</v>
      </c>
      <c r="C4" s="5" t="n">
        <v>90000000</v>
      </c>
    </row>
    <row r="5">
      <c r="A5" s="4" t="inlineStr">
        <is>
          <t>Common stock, issued shares</t>
        </is>
      </c>
      <c r="B5" s="5" t="n">
        <v>70206899</v>
      </c>
      <c r="C5" s="5" t="n">
        <v>69661436</v>
      </c>
    </row>
    <row r="6">
      <c r="A6" s="4" t="inlineStr">
        <is>
          <t>Common stock, outstanding shares</t>
        </is>
      </c>
      <c r="B6" s="5" t="n">
        <v>70206899</v>
      </c>
      <c r="C6" s="5" t="n">
        <v>69661436</v>
      </c>
    </row>
    <row r="7">
      <c r="A7" s="4" t="inlineStr">
        <is>
          <t>Series A</t>
        </is>
      </c>
    </row>
    <row r="8">
      <c r="A8" s="3" t="inlineStr">
        <is>
          <t>Stockholders' equity:</t>
        </is>
      </c>
    </row>
    <row r="9">
      <c r="A9" s="4" t="inlineStr">
        <is>
          <t>Preferred stock, par value</t>
        </is>
      </c>
      <c r="B9" s="7" t="n">
        <v>0.01</v>
      </c>
      <c r="C9" s="7" t="n">
        <v>0.01</v>
      </c>
    </row>
    <row r="10">
      <c r="A10" s="4" t="inlineStr">
        <is>
          <t>Preferred stock, authorized shares</t>
        </is>
      </c>
      <c r="B10" s="5" t="n">
        <v>10000000</v>
      </c>
      <c r="C10" s="5" t="n">
        <v>10000000</v>
      </c>
    </row>
    <row r="11">
      <c r="A11" s="4" t="inlineStr">
        <is>
          <t>Preferred stock, issued shares</t>
        </is>
      </c>
      <c r="B11" s="5" t="n">
        <v>0</v>
      </c>
      <c r="C11" s="5" t="n">
        <v>0</v>
      </c>
    </row>
    <row r="12">
      <c r="A12" s="4" t="inlineStr">
        <is>
          <t>Preferred stock, outstanding shares</t>
        </is>
      </c>
      <c r="B12" s="5" t="n">
        <v>0</v>
      </c>
      <c r="C12" s="5" t="n">
        <v>0</v>
      </c>
    </row>
    <row r="13">
      <c r="A13" s="4" t="inlineStr">
        <is>
          <t>Series B</t>
        </is>
      </c>
    </row>
    <row r="14">
      <c r="A14" s="3" t="inlineStr">
        <is>
          <t>Stockholders' equity:</t>
        </is>
      </c>
    </row>
    <row r="15">
      <c r="A15" s="4" t="inlineStr">
        <is>
          <t>Preferred stock, par value</t>
        </is>
      </c>
      <c r="B15" s="7" t="n">
        <v>0.01</v>
      </c>
      <c r="C15" s="7" t="n">
        <v>0.01</v>
      </c>
    </row>
    <row r="16">
      <c r="A16" s="4" t="inlineStr">
        <is>
          <t>Preferred stock, authorized shares</t>
        </is>
      </c>
      <c r="B16" s="5" t="n">
        <v>10000000</v>
      </c>
      <c r="C16" s="5" t="n">
        <v>10000000</v>
      </c>
    </row>
    <row r="17">
      <c r="A17" s="4" t="inlineStr">
        <is>
          <t>Preferred stock, issued shares</t>
        </is>
      </c>
      <c r="B17" s="5" t="n">
        <v>750000</v>
      </c>
      <c r="C17" s="5" t="n">
        <v>750000</v>
      </c>
    </row>
    <row r="18">
      <c r="A18" s="4" t="inlineStr">
        <is>
          <t>Preferred stock, outstanding shares</t>
        </is>
      </c>
      <c r="B18" s="5" t="n">
        <v>750000</v>
      </c>
      <c r="C18" s="5" t="n">
        <v>750000</v>
      </c>
    </row>
    <row r="19">
      <c r="A19" s="4" t="inlineStr">
        <is>
          <t>Preferred stock liquidation preference</t>
        </is>
      </c>
      <c r="B19" s="6" t="n">
        <v>937500</v>
      </c>
      <c r="C19" s="6" t="n">
        <v>930000</v>
      </c>
    </row>
    <row r="20">
      <c r="A20" s="4" t="inlineStr">
        <is>
          <t>Series C</t>
        </is>
      </c>
    </row>
    <row r="21">
      <c r="A21" s="3" t="inlineStr">
        <is>
          <t>Stockholders' equity:</t>
        </is>
      </c>
    </row>
    <row r="22">
      <c r="A22" s="4" t="inlineStr">
        <is>
          <t>Preferred stock, par value</t>
        </is>
      </c>
      <c r="B22" s="7" t="n">
        <v>0.01</v>
      </c>
      <c r="C22" s="7" t="n">
        <v>0.01</v>
      </c>
    </row>
    <row r="23">
      <c r="A23" s="4" t="inlineStr">
        <is>
          <t>Preferred stock, authorized shares</t>
        </is>
      </c>
      <c r="B23" s="5" t="n">
        <v>10000000</v>
      </c>
      <c r="C23" s="5" t="n">
        <v>10000000</v>
      </c>
    </row>
    <row r="24">
      <c r="A24" s="4" t="inlineStr">
        <is>
          <t>Preferred stock, issued shares</t>
        </is>
      </c>
      <c r="B24" s="5" t="n">
        <v>177904</v>
      </c>
      <c r="C24" s="5" t="n">
        <v>177904</v>
      </c>
    </row>
    <row r="25">
      <c r="A25" s="4" t="inlineStr">
        <is>
          <t>Preferred stock, outstanding shares</t>
        </is>
      </c>
      <c r="B25" s="5" t="n">
        <v>177904</v>
      </c>
      <c r="C25" s="5" t="n">
        <v>177904</v>
      </c>
    </row>
    <row r="26">
      <c r="A26" s="4" t="inlineStr">
        <is>
          <t>Preferred stock liquidation preference</t>
        </is>
      </c>
      <c r="B26" s="6" t="n">
        <v>97847</v>
      </c>
      <c r="C26" s="6" t="n">
        <v>97847</v>
      </c>
    </row>
    <row r="27">
      <c r="A27" s="4" t="inlineStr">
        <is>
          <t>Series D</t>
        </is>
      </c>
    </row>
    <row r="28">
      <c r="A28" s="3" t="inlineStr">
        <is>
          <t>Stockholders' equity:</t>
        </is>
      </c>
    </row>
    <row r="29">
      <c r="A29" s="4" t="inlineStr">
        <is>
          <t>Preferred stock, par value</t>
        </is>
      </c>
      <c r="B29" s="7" t="n">
        <v>0.01</v>
      </c>
      <c r="C29" s="7" t="n">
        <v>0.01</v>
      </c>
    </row>
    <row r="30">
      <c r="A30" s="4" t="inlineStr">
        <is>
          <t>Preferred stock, authorized shares</t>
        </is>
      </c>
      <c r="B30" s="5" t="n">
        <v>10000000</v>
      </c>
      <c r="C30" s="5" t="n">
        <v>10000000</v>
      </c>
    </row>
    <row r="31">
      <c r="A31" s="4" t="inlineStr">
        <is>
          <t>Preferred stock, issued shares</t>
        </is>
      </c>
      <c r="B31" s="5" t="n">
        <v>1751005</v>
      </c>
      <c r="C31" s="5" t="n">
        <v>1751005</v>
      </c>
    </row>
    <row r="32">
      <c r="A32" s="4" t="inlineStr">
        <is>
          <t>Preferred stock, outstanding shares</t>
        </is>
      </c>
      <c r="B32" s="5" t="n">
        <v>1751005</v>
      </c>
      <c r="C32" s="5" t="n">
        <v>1751005</v>
      </c>
    </row>
    <row r="33">
      <c r="A33" s="4" t="inlineStr">
        <is>
          <t>Preferred stock liquidation preference</t>
        </is>
      </c>
      <c r="B33" s="6" t="n">
        <v>5043622</v>
      </c>
      <c r="C33" s="6" t="n">
        <v>500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3. Income (Loss)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possible dilution</t>
        </is>
      </c>
      <c r="B3" s="5" t="n">
        <v>2203046</v>
      </c>
      <c r="C3" s="5" t="n">
        <v>2001005</v>
      </c>
      <c r="D3" s="5" t="n">
        <v>2203046</v>
      </c>
      <c r="E3" s="5" t="n">
        <v>2001005</v>
      </c>
    </row>
    <row r="4">
      <c r="A4" s="4" t="inlineStr">
        <is>
          <t>Warrant</t>
        </is>
      </c>
    </row>
    <row r="5">
      <c r="A5" s="4" t="inlineStr">
        <is>
          <t>Total possible dilution</t>
        </is>
      </c>
      <c r="B5" s="5" t="n">
        <v>452041</v>
      </c>
      <c r="C5" s="5" t="n">
        <v>250000</v>
      </c>
      <c r="D5" s="5" t="n">
        <v>452041</v>
      </c>
      <c r="E5" s="5" t="n">
        <v>250000</v>
      </c>
    </row>
    <row r="6">
      <c r="A6" s="4" t="inlineStr">
        <is>
          <t>Convertible Preferred Stock</t>
        </is>
      </c>
    </row>
    <row r="7">
      <c r="A7" s="4" t="inlineStr">
        <is>
          <t>Total possible dilution</t>
        </is>
      </c>
      <c r="B7" s="5" t="n">
        <v>1751005</v>
      </c>
      <c r="C7" s="5" t="n">
        <v>1751000</v>
      </c>
      <c r="D7" s="5" t="n">
        <v>1751005</v>
      </c>
      <c r="E7" s="5" t="n">
        <v>175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4. Revenue Recogn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585191</v>
      </c>
      <c r="C3" s="6" t="n">
        <v>2272283</v>
      </c>
      <c r="D3" s="6" t="n">
        <v>3328182</v>
      </c>
      <c r="E3" s="6" t="n">
        <v>4728648</v>
      </c>
    </row>
    <row r="4">
      <c r="A4" s="4" t="inlineStr">
        <is>
          <t>Antimony</t>
        </is>
      </c>
    </row>
    <row r="5">
      <c r="A5" s="4" t="inlineStr">
        <is>
          <t>Revenues</t>
        </is>
      </c>
      <c r="B5" s="5" t="n">
        <v>910484</v>
      </c>
      <c r="C5" s="5" t="n">
        <v>1507588</v>
      </c>
      <c r="D5" s="5" t="n">
        <v>2031411</v>
      </c>
      <c r="E5" s="5" t="n">
        <v>3213411</v>
      </c>
    </row>
    <row r="6">
      <c r="A6" s="4" t="inlineStr">
        <is>
          <t>Zeolite</t>
        </is>
      </c>
    </row>
    <row r="7">
      <c r="A7" s="4" t="inlineStr">
        <is>
          <t>Revenues</t>
        </is>
      </c>
      <c r="B7" s="5" t="n">
        <v>612715</v>
      </c>
      <c r="C7" s="5" t="n">
        <v>704172</v>
      </c>
      <c r="D7" s="5" t="n">
        <v>1430187</v>
      </c>
      <c r="E7" s="5" t="n">
        <v>1430187</v>
      </c>
    </row>
    <row r="8">
      <c r="A8" s="4" t="inlineStr">
        <is>
          <t>Precious Metals</t>
        </is>
      </c>
    </row>
    <row r="9">
      <c r="A9" s="4" t="inlineStr">
        <is>
          <t>Revenues</t>
        </is>
      </c>
      <c r="B9" s="5" t="n">
        <v>61992</v>
      </c>
      <c r="C9" s="5" t="n">
        <v>60523</v>
      </c>
      <c r="D9" s="5" t="n">
        <v>124198</v>
      </c>
      <c r="E9" s="5" t="n">
        <v>85050</v>
      </c>
    </row>
    <row r="10">
      <c r="A10" s="4" t="inlineStr">
        <is>
          <t>United States</t>
        </is>
      </c>
    </row>
    <row r="11">
      <c r="A11" s="4" t="inlineStr">
        <is>
          <t>Revenues</t>
        </is>
      </c>
      <c r="B11" s="5" t="n">
        <v>1436047</v>
      </c>
      <c r="C11" s="5" t="n">
        <v>1819707</v>
      </c>
      <c r="D11" s="5" t="n">
        <v>3002284</v>
      </c>
      <c r="E11" s="5" t="n">
        <v>3928276</v>
      </c>
    </row>
    <row r="12">
      <c r="A12" s="4" t="inlineStr">
        <is>
          <t>Canada</t>
        </is>
      </c>
    </row>
    <row r="13">
      <c r="A13" s="4" t="inlineStr">
        <is>
          <t>Revenues</t>
        </is>
      </c>
      <c r="B13" s="5" t="n">
        <v>149144</v>
      </c>
      <c r="C13" s="5" t="n">
        <v>139523</v>
      </c>
      <c r="D13" s="5" t="n">
        <v>325898</v>
      </c>
      <c r="E13" s="5" t="n">
        <v>326780</v>
      </c>
    </row>
    <row r="14">
      <c r="A14" s="4" t="inlineStr">
        <is>
          <t>Mexico</t>
        </is>
      </c>
    </row>
    <row r="15">
      <c r="A15" s="4" t="inlineStr">
        <is>
          <t>Revenues</t>
        </is>
      </c>
      <c r="B15" s="6" t="n">
        <v>0</v>
      </c>
      <c r="C15" s="6" t="n">
        <v>313053</v>
      </c>
      <c r="D15" s="6" t="n">
        <v>0</v>
      </c>
      <c r="E15" s="6" t="n">
        <v>4735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4. Revenue Recognition (Details 1)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to three major customers</t>
        </is>
      </c>
      <c r="B3" s="6" t="n">
        <v>555110</v>
      </c>
      <c r="C3" s="6" t="n">
        <v>1098095</v>
      </c>
      <c r="D3" s="6" t="n">
        <v>1188134</v>
      </c>
      <c r="E3" s="6" t="n">
        <v>2376886</v>
      </c>
    </row>
    <row r="4">
      <c r="A4" s="4" t="inlineStr">
        <is>
          <t>Total percentage of revenue</t>
        </is>
      </c>
      <c r="B4" s="4" t="inlineStr">
        <is>
          <t>35.00%</t>
        </is>
      </c>
      <c r="C4" s="4" t="inlineStr">
        <is>
          <t>48.33%</t>
        </is>
      </c>
      <c r="D4" s="4" t="inlineStr">
        <is>
          <t>35.70%</t>
        </is>
      </c>
      <c r="E4" s="4" t="inlineStr">
        <is>
          <t>50.27%</t>
        </is>
      </c>
    </row>
    <row r="5">
      <c r="A5" s="4" t="inlineStr">
        <is>
          <t>Accounts receivable of three largest customers</t>
        </is>
      </c>
      <c r="B5" s="6" t="n">
        <v>135443</v>
      </c>
      <c r="D5" s="6" t="n">
        <v>135443</v>
      </c>
      <c r="F5" s="6" t="n">
        <v>103757</v>
      </c>
    </row>
    <row r="6">
      <c r="A6" s="4" t="inlineStr">
        <is>
          <t>Total percentage of accounts receivable</t>
        </is>
      </c>
      <c r="D6" s="4" t="inlineStr">
        <is>
          <t>58.00%</t>
        </is>
      </c>
      <c r="F6" s="4" t="inlineStr">
        <is>
          <t>36.48%</t>
        </is>
      </c>
    </row>
    <row r="7">
      <c r="A7" s="4" t="inlineStr">
        <is>
          <t>Mexichem Speciality Compounds</t>
        </is>
      </c>
    </row>
    <row r="8">
      <c r="A8" s="4" t="inlineStr">
        <is>
          <t>Sales to three major customers</t>
        </is>
      </c>
      <c r="B8" s="5" t="n">
        <v>0</v>
      </c>
      <c r="C8" s="6" t="n">
        <v>375514</v>
      </c>
      <c r="D8" s="6" t="n">
        <v>523660</v>
      </c>
      <c r="E8" s="6" t="n">
        <v>1059525</v>
      </c>
    </row>
    <row r="9">
      <c r="A9" s="4" t="inlineStr">
        <is>
          <t>Nyacol Nanotechnologies</t>
        </is>
      </c>
    </row>
    <row r="10">
      <c r="A10" s="4" t="inlineStr">
        <is>
          <t>Sales to three major customers</t>
        </is>
      </c>
      <c r="B10" s="5" t="n">
        <v>0</v>
      </c>
      <c r="C10" s="5" t="n">
        <v>267638</v>
      </c>
      <c r="D10" s="5" t="n">
        <v>0</v>
      </c>
      <c r="E10" s="5" t="n">
        <v>404324</v>
      </c>
    </row>
    <row r="11">
      <c r="A11" s="4" t="inlineStr">
        <is>
          <t>Kohler Corporation</t>
        </is>
      </c>
    </row>
    <row r="12">
      <c r="A12" s="4" t="inlineStr">
        <is>
          <t>Sales to three major customers</t>
        </is>
      </c>
      <c r="B12" s="5" t="n">
        <v>0</v>
      </c>
      <c r="C12" s="5" t="n">
        <v>454943</v>
      </c>
      <c r="D12" s="5" t="n">
        <v>0</v>
      </c>
      <c r="E12" s="5" t="n">
        <v>913037</v>
      </c>
    </row>
    <row r="13">
      <c r="A13" s="4" t="inlineStr">
        <is>
          <t>GE Chaplin, Inc.</t>
        </is>
      </c>
    </row>
    <row r="14">
      <c r="A14" s="4" t="inlineStr">
        <is>
          <t>Sales to three major customers</t>
        </is>
      </c>
      <c r="B14" s="5" t="n">
        <v>176081</v>
      </c>
      <c r="C14" s="5" t="n">
        <v>0</v>
      </c>
      <c r="D14" s="5" t="n">
        <v>290372</v>
      </c>
      <c r="E14" s="5" t="n">
        <v>0</v>
      </c>
    </row>
    <row r="15">
      <c r="A15" s="4" t="inlineStr">
        <is>
          <t>Commerce Industrial Chemical</t>
        </is>
      </c>
    </row>
    <row r="16">
      <c r="A16" s="4" t="inlineStr">
        <is>
          <t>Sales to three major customers</t>
        </is>
      </c>
      <c r="B16" s="5" t="n">
        <v>148019</v>
      </c>
      <c r="C16" s="5" t="n">
        <v>0</v>
      </c>
      <c r="D16" s="5" t="n">
        <v>0</v>
      </c>
      <c r="E16" s="5" t="n">
        <v>0</v>
      </c>
    </row>
    <row r="17">
      <c r="A17" s="4" t="inlineStr">
        <is>
          <t>Accounts receivable of three largest customers</t>
        </is>
      </c>
      <c r="B17" s="5" t="n">
        <v>0</v>
      </c>
      <c r="D17" s="5" t="n">
        <v>0</v>
      </c>
      <c r="F17" s="6" t="n">
        <v>54684</v>
      </c>
    </row>
    <row r="18">
      <c r="A18" s="4" t="inlineStr">
        <is>
          <t>ZEO</t>
        </is>
      </c>
    </row>
    <row r="19">
      <c r="A19" s="4" t="inlineStr">
        <is>
          <t>Sales to three major customers</t>
        </is>
      </c>
      <c r="B19" s="5" t="n">
        <v>231010</v>
      </c>
      <c r="C19" s="6" t="n">
        <v>0</v>
      </c>
      <c r="D19" s="5" t="n">
        <v>374102</v>
      </c>
      <c r="E19" s="6" t="n">
        <v>0</v>
      </c>
    </row>
    <row r="20">
      <c r="A20" s="4" t="inlineStr">
        <is>
          <t>Accounts receivable of three largest customers</t>
        </is>
      </c>
      <c r="B20" s="5" t="n">
        <v>21633</v>
      </c>
      <c r="D20" s="5" t="n">
        <v>21633</v>
      </c>
      <c r="F20" s="5" t="n">
        <v>0</v>
      </c>
    </row>
    <row r="21">
      <c r="A21" s="4" t="inlineStr">
        <is>
          <t>Nutreco Canada Inc.</t>
        </is>
      </c>
    </row>
    <row r="22">
      <c r="A22" s="4" t="inlineStr">
        <is>
          <t>Accounts receivable of three largest customers</t>
        </is>
      </c>
      <c r="B22" s="5" t="n">
        <v>0</v>
      </c>
      <c r="D22" s="5" t="n">
        <v>0</v>
      </c>
      <c r="F22" s="5" t="n">
        <v>21219</v>
      </c>
    </row>
    <row r="23">
      <c r="A23" s="4" t="inlineStr">
        <is>
          <t>RyMar Synthetic Grass</t>
        </is>
      </c>
    </row>
    <row r="24">
      <c r="A24" s="4" t="inlineStr">
        <is>
          <t>Accounts receivable of three largest customers</t>
        </is>
      </c>
      <c r="B24" s="5" t="n">
        <v>20710</v>
      </c>
      <c r="D24" s="5" t="n">
        <v>20710</v>
      </c>
      <c r="F24" s="5" t="n">
        <v>0</v>
      </c>
    </row>
    <row r="25">
      <c r="A25" s="4" t="inlineStr">
        <is>
          <t>Lake Shore Gold</t>
        </is>
      </c>
    </row>
    <row r="26">
      <c r="A26" s="4" t="inlineStr">
        <is>
          <t>Accounts receivable of three largest customers</t>
        </is>
      </c>
      <c r="B26" s="5" t="n">
        <v>0</v>
      </c>
      <c r="D26" s="5" t="n">
        <v>0</v>
      </c>
      <c r="F26" s="5" t="n">
        <v>27854</v>
      </c>
    </row>
    <row r="27">
      <c r="A27" s="4" t="inlineStr">
        <is>
          <t>Teck North America Inc.</t>
        </is>
      </c>
    </row>
    <row r="28">
      <c r="A28" s="4" t="inlineStr">
        <is>
          <t>Accounts receivable of three largest customers</t>
        </is>
      </c>
      <c r="B28" s="6" t="n">
        <v>93100</v>
      </c>
      <c r="D28" s="6" t="n">
        <v>93100</v>
      </c>
      <c r="F2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Jun. 30, 2020</t>
        </is>
      </c>
      <c r="C1" s="2" t="inlineStr">
        <is>
          <t>Dec. 31, 2019</t>
        </is>
      </c>
    </row>
    <row r="2">
      <c r="A2" s="4" t="inlineStr">
        <is>
          <t>Inventories</t>
        </is>
      </c>
      <c r="B2" s="6" t="n">
        <v>586453</v>
      </c>
      <c r="C2" s="6" t="n">
        <v>626244</v>
      </c>
    </row>
    <row r="3">
      <c r="A3" s="4" t="inlineStr">
        <is>
          <t>Antimony Oxide</t>
        </is>
      </c>
    </row>
    <row r="4">
      <c r="A4" s="4" t="inlineStr">
        <is>
          <t>Inventories</t>
        </is>
      </c>
      <c r="B4" s="5" t="n">
        <v>122783</v>
      </c>
      <c r="C4" s="5" t="n">
        <v>204550</v>
      </c>
    </row>
    <row r="5">
      <c r="A5" s="4" t="inlineStr">
        <is>
          <t>Antimony Metal</t>
        </is>
      </c>
    </row>
    <row r="6">
      <c r="A6" s="4" t="inlineStr">
        <is>
          <t>Inventories</t>
        </is>
      </c>
      <c r="B6" s="5" t="n">
        <v>25776</v>
      </c>
      <c r="C6" s="5" t="n">
        <v>5654</v>
      </c>
    </row>
    <row r="7">
      <c r="A7" s="4" t="inlineStr">
        <is>
          <t>Antimony Ore</t>
        </is>
      </c>
    </row>
    <row r="8">
      <c r="A8" s="4" t="inlineStr">
        <is>
          <t>Inventories</t>
        </is>
      </c>
      <c r="B8" s="5" t="n">
        <v>151841</v>
      </c>
      <c r="C8" s="5" t="n">
        <v>151841</v>
      </c>
    </row>
    <row r="9">
      <c r="A9" s="4" t="inlineStr">
        <is>
          <t>Antimony</t>
        </is>
      </c>
    </row>
    <row r="10">
      <c r="A10" s="4" t="inlineStr">
        <is>
          <t>Inventories</t>
        </is>
      </c>
      <c r="B10" s="5" t="n">
        <v>300400</v>
      </c>
      <c r="C10" s="5" t="n">
        <v>362045</v>
      </c>
    </row>
    <row r="11">
      <c r="A11" s="4" t="inlineStr">
        <is>
          <t>Zeolite</t>
        </is>
      </c>
    </row>
    <row r="12">
      <c r="A12" s="4" t="inlineStr">
        <is>
          <t>Inventories</t>
        </is>
      </c>
      <c r="B12" s="6" t="n">
        <v>285954</v>
      </c>
      <c r="C12" s="6" t="n">
        <v>2641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6. Accounts Receivable and Due to Factor (Details) - USD ($)</t>
        </is>
      </c>
      <c r="B1" s="2" t="inlineStr">
        <is>
          <t>Jun. 30, 2020</t>
        </is>
      </c>
      <c r="C1" s="2" t="inlineStr">
        <is>
          <t>Dec. 31, 2019</t>
        </is>
      </c>
    </row>
    <row r="2">
      <c r="A2" s="3" t="inlineStr">
        <is>
          <t>Accounts Receivable, after Allowance for Credit Loss [Abstract]</t>
        </is>
      </c>
    </row>
    <row r="3">
      <c r="A3" s="4" t="inlineStr">
        <is>
          <t>Accounts receivable - non factored</t>
        </is>
      </c>
      <c r="B3" s="6" t="n">
        <v>222144</v>
      </c>
      <c r="C3" s="6" t="n">
        <v>273573</v>
      </c>
    </row>
    <row r="4">
      <c r="A4" s="4" t="inlineStr">
        <is>
          <t>Accounts receivable - factored with recourse</t>
        </is>
      </c>
      <c r="B4" s="5" t="n">
        <v>11492</v>
      </c>
      <c r="C4" s="5" t="n">
        <v>10880</v>
      </c>
    </row>
    <row r="5">
      <c r="A5" s="4" t="inlineStr">
        <is>
          <t>Accounts receivable - net</t>
        </is>
      </c>
      <c r="B5" s="6" t="n">
        <v>233636</v>
      </c>
      <c r="C5" s="6" t="n">
        <v>2844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6. Accounts Receivable and Due to Factor (Details Narrative) - USD ($)</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Accounts Receivable, after Allowance for Credit Loss [Abstract]</t>
        </is>
      </c>
    </row>
    <row r="4">
      <c r="A4" s="4" t="inlineStr">
        <is>
          <t>Factoring fees</t>
        </is>
      </c>
      <c r="B4" s="6" t="n">
        <v>1399</v>
      </c>
      <c r="C4" s="6" t="n">
        <v>1424</v>
      </c>
      <c r="D4" s="6" t="n">
        <v>3391</v>
      </c>
      <c r="E4" s="6" t="n">
        <v>3370</v>
      </c>
    </row>
    <row r="5">
      <c r="A5" s="4" t="inlineStr">
        <is>
          <t>Accounts receivable sold</t>
        </is>
      </c>
      <c r="B5" s="6" t="n">
        <v>70000</v>
      </c>
      <c r="C5" s="6" t="n">
        <v>71000</v>
      </c>
      <c r="D5" s="6" t="n">
        <v>170000</v>
      </c>
      <c r="E5" s="6" t="n">
        <v>16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8. Note Payable to Bank (Details) - USD ($)</t>
        </is>
      </c>
      <c r="B1" s="2" t="inlineStr">
        <is>
          <t>Jun. 30, 2020</t>
        </is>
      </c>
      <c r="C1" s="2" t="inlineStr">
        <is>
          <t>Dec. 31, 2019</t>
        </is>
      </c>
    </row>
    <row r="2">
      <c r="A2" s="4" t="inlineStr">
        <is>
          <t>Note payable to bank</t>
        </is>
      </c>
      <c r="B2" s="6" t="n">
        <v>165931</v>
      </c>
      <c r="C2" s="6" t="n">
        <v>197066</v>
      </c>
    </row>
    <row r="3">
      <c r="A3" s="4" t="inlineStr">
        <is>
          <t>Promissory note payable 1</t>
        </is>
      </c>
    </row>
    <row r="4">
      <c r="A4" s="4" t="inlineStr">
        <is>
          <t>Note payable to bank</t>
        </is>
      </c>
      <c r="B4" s="5" t="n">
        <v>99999</v>
      </c>
      <c r="C4" s="5" t="n">
        <v>97067</v>
      </c>
    </row>
    <row r="5">
      <c r="A5" s="4" t="inlineStr">
        <is>
          <t>Promissory note payable 2</t>
        </is>
      </c>
    </row>
    <row r="6">
      <c r="A6" s="4" t="inlineStr">
        <is>
          <t>Note payable to bank</t>
        </is>
      </c>
      <c r="B6" s="6" t="n">
        <v>65932</v>
      </c>
      <c r="C6" s="6" t="n">
        <v>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9. Debt (Details) - USD ($)</t>
        </is>
      </c>
      <c r="B1" s="2" t="inlineStr">
        <is>
          <t>Jun. 30, 2020</t>
        </is>
      </c>
      <c r="C1" s="2" t="inlineStr">
        <is>
          <t>Dec. 31, 2019</t>
        </is>
      </c>
    </row>
    <row r="2">
      <c r="A2" s="4" t="inlineStr">
        <is>
          <t>Total debt</t>
        </is>
      </c>
      <c r="B2" s="6" t="n">
        <v>111858</v>
      </c>
      <c r="C2" s="6" t="n">
        <v>133096</v>
      </c>
    </row>
    <row r="3">
      <c r="A3" s="4" t="inlineStr">
        <is>
          <t>Less current portion</t>
        </is>
      </c>
      <c r="B3" s="5" t="n">
        <v>-55875</v>
      </c>
      <c r="C3" s="5" t="n">
        <v>-56334</v>
      </c>
    </row>
    <row r="4">
      <c r="A4" s="4" t="inlineStr">
        <is>
          <t>Noncurrent portion</t>
        </is>
      </c>
      <c r="B4" s="5" t="n">
        <v>55983</v>
      </c>
      <c r="C4" s="5" t="n">
        <v>76762</v>
      </c>
    </row>
    <row r="5">
      <c r="A5" s="4" t="inlineStr">
        <is>
          <t>Zeo</t>
        </is>
      </c>
    </row>
    <row r="6">
      <c r="A6" s="4" t="inlineStr">
        <is>
          <t>Total debt</t>
        </is>
      </c>
      <c r="B6" s="5" t="n">
        <v>83400</v>
      </c>
      <c r="C6" s="5" t="n">
        <v>100000</v>
      </c>
    </row>
    <row r="7">
      <c r="A7" s="4" t="inlineStr">
        <is>
          <t>Cat Financial Services</t>
        </is>
      </c>
    </row>
    <row r="8">
      <c r="A8" s="4" t="inlineStr">
        <is>
          <t>Total debt</t>
        </is>
      </c>
      <c r="B8" s="5" t="n">
        <v>22312</v>
      </c>
      <c r="C8" s="5" t="n">
        <v>26250</v>
      </c>
    </row>
    <row r="9">
      <c r="A9" s="4" t="inlineStr">
        <is>
          <t>De Lage Landen Financial Services</t>
        </is>
      </c>
    </row>
    <row r="10">
      <c r="A10" s="4" t="inlineStr">
        <is>
          <t>Total debt</t>
        </is>
      </c>
      <c r="B10" s="5" t="n">
        <v>0</v>
      </c>
      <c r="C10" s="5" t="n">
        <v>700</v>
      </c>
    </row>
    <row r="11">
      <c r="A11" s="4" t="inlineStr">
        <is>
          <t>Phyllis Rice</t>
        </is>
      </c>
    </row>
    <row r="12">
      <c r="A12" s="4" t="inlineStr">
        <is>
          <t>Total debt</t>
        </is>
      </c>
      <c r="B12" s="6" t="n">
        <v>6146</v>
      </c>
      <c r="C12" s="6" t="n">
        <v>61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9. Debt (Details 1) - Principal Payment</t>
        </is>
      </c>
      <c r="B1" s="2" t="inlineStr">
        <is>
          <t>Jun. 30, 2020USD ($)</t>
        </is>
      </c>
    </row>
    <row r="2">
      <c r="A2" s="4" t="inlineStr">
        <is>
          <t>2021</t>
        </is>
      </c>
      <c r="B2" s="6" t="n">
        <v>55875</v>
      </c>
    </row>
    <row r="3">
      <c r="A3" s="4" t="inlineStr">
        <is>
          <t>2022</t>
        </is>
      </c>
      <c r="B3" s="5" t="n">
        <v>41931</v>
      </c>
    </row>
    <row r="4">
      <c r="A4" s="4" t="inlineStr">
        <is>
          <t>2023</t>
        </is>
      </c>
      <c r="B4" s="5" t="n">
        <v>14052</v>
      </c>
    </row>
    <row r="5">
      <c r="A5" s="4" t="inlineStr">
        <is>
          <t>Total</t>
        </is>
      </c>
      <c r="B5" s="6" t="n">
        <v>111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10. Related Party Transactions (Details Narrative) - USD ($)</t>
        </is>
      </c>
      <c r="B1" s="2" t="inlineStr">
        <is>
          <t>3 Months Ended</t>
        </is>
      </c>
      <c r="D1" s="2" t="inlineStr">
        <is>
          <t>6 Months Ended</t>
        </is>
      </c>
    </row>
    <row r="2">
      <c r="B2" s="2" t="inlineStr">
        <is>
          <t>Mar. 31, 2020</t>
        </is>
      </c>
      <c r="C2" s="2" t="inlineStr">
        <is>
          <t>Jun. 30, 2019</t>
        </is>
      </c>
      <c r="D2" s="2" t="inlineStr">
        <is>
          <t>Jun. 30, 2020</t>
        </is>
      </c>
      <c r="E2" s="2" t="inlineStr">
        <is>
          <t>Jun. 30, 2019</t>
        </is>
      </c>
      <c r="F2" s="2" t="inlineStr">
        <is>
          <t>Dec. 31, 2019</t>
        </is>
      </c>
    </row>
    <row r="3">
      <c r="A3" s="4" t="inlineStr">
        <is>
          <t>Due to related parties</t>
        </is>
      </c>
      <c r="D3" s="6" t="n">
        <v>272054</v>
      </c>
      <c r="F3" s="6" t="n">
        <v>359309</v>
      </c>
    </row>
    <row r="4">
      <c r="A4" s="4" t="inlineStr">
        <is>
          <t>Mr. Lawrence</t>
        </is>
      </c>
    </row>
    <row r="5">
      <c r="A5" s="4" t="inlineStr">
        <is>
          <t>Due to related parties</t>
        </is>
      </c>
      <c r="D5" s="5" t="n">
        <v>178380</v>
      </c>
      <c r="F5" s="6" t="n">
        <v>156975</v>
      </c>
    </row>
    <row r="6">
      <c r="A6" s="4" t="inlineStr">
        <is>
          <t>Reibursment for equipment</t>
        </is>
      </c>
      <c r="B6" s="6" t="n">
        <v>0</v>
      </c>
      <c r="C6" s="6" t="n">
        <v>3480</v>
      </c>
      <c r="D6" s="6" t="n">
        <v>1532</v>
      </c>
      <c r="E6" s="6" t="n">
        <v>50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585191</v>
      </c>
      <c r="C4" s="6" t="n">
        <v>2272283</v>
      </c>
      <c r="D4" s="6" t="n">
        <v>3328182</v>
      </c>
      <c r="E4" s="6" t="n">
        <v>4728648</v>
      </c>
    </row>
    <row r="5">
      <c r="A5" s="4" t="inlineStr">
        <is>
          <t>COST OF REVENUES</t>
        </is>
      </c>
      <c r="B5" s="5" t="n">
        <v>1601252</v>
      </c>
      <c r="C5" s="5" t="n">
        <v>2445478</v>
      </c>
      <c r="D5" s="5" t="n">
        <v>3243066</v>
      </c>
      <c r="E5" s="5" t="n">
        <v>4970896</v>
      </c>
    </row>
    <row r="6">
      <c r="A6" s="4" t="inlineStr">
        <is>
          <t>GROSS PROFIT (LOSS)</t>
        </is>
      </c>
      <c r="B6" s="5" t="n">
        <v>-16061</v>
      </c>
      <c r="C6" s="5" t="n">
        <v>-173195</v>
      </c>
      <c r="D6" s="5" t="n">
        <v>85116</v>
      </c>
      <c r="E6" s="5" t="n">
        <v>-242248</v>
      </c>
    </row>
    <row r="7">
      <c r="A7" s="3" t="inlineStr">
        <is>
          <t>OPERATING EXPENSES:</t>
        </is>
      </c>
    </row>
    <row r="8">
      <c r="A8" s="4" t="inlineStr">
        <is>
          <t>General and administrative</t>
        </is>
      </c>
      <c r="B8" s="5" t="n">
        <v>116560</v>
      </c>
      <c r="C8" s="5" t="n">
        <v>153909</v>
      </c>
      <c r="D8" s="5" t="n">
        <v>316531</v>
      </c>
      <c r="E8" s="5" t="n">
        <v>359083</v>
      </c>
    </row>
    <row r="9">
      <c r="A9" s="4" t="inlineStr">
        <is>
          <t>Salaries and benefits</t>
        </is>
      </c>
      <c r="B9" s="5" t="n">
        <v>111178</v>
      </c>
      <c r="C9" s="5" t="n">
        <v>100362</v>
      </c>
      <c r="D9" s="5" t="n">
        <v>206147</v>
      </c>
      <c r="E9" s="5" t="n">
        <v>333030</v>
      </c>
    </row>
    <row r="10">
      <c r="A10" s="4" t="inlineStr">
        <is>
          <t>Other operating expenses</t>
        </is>
      </c>
      <c r="B10" s="5" t="n">
        <v>25</v>
      </c>
      <c r="C10" s="5" t="n">
        <v>10500</v>
      </c>
      <c r="D10" s="5" t="n">
        <v>24250</v>
      </c>
      <c r="E10" s="5" t="n">
        <v>86630</v>
      </c>
    </row>
    <row r="11">
      <c r="A11" s="4" t="inlineStr">
        <is>
          <t>Professional fees</t>
        </is>
      </c>
      <c r="B11" s="5" t="n">
        <v>32652</v>
      </c>
      <c r="C11" s="5" t="n">
        <v>22452</v>
      </c>
      <c r="D11" s="5" t="n">
        <v>117610</v>
      </c>
      <c r="E11" s="5" t="n">
        <v>123194</v>
      </c>
    </row>
    <row r="12">
      <c r="A12" s="4" t="inlineStr">
        <is>
          <t>TOTAL OPERATING EXPENSES</t>
        </is>
      </c>
      <c r="B12" s="5" t="n">
        <v>260415</v>
      </c>
      <c r="C12" s="5" t="n">
        <v>287223</v>
      </c>
      <c r="D12" s="5" t="n">
        <v>664538</v>
      </c>
      <c r="E12" s="5" t="n">
        <v>901937</v>
      </c>
    </row>
    <row r="13">
      <c r="A13" s="4" t="inlineStr">
        <is>
          <t>INCOME (LOSS) FROM OPERATIONS</t>
        </is>
      </c>
      <c r="B13" s="5" t="n">
        <v>-276476</v>
      </c>
      <c r="C13" s="5" t="n">
        <v>-460418</v>
      </c>
      <c r="D13" s="5" t="n">
        <v>-579422</v>
      </c>
      <c r="E13" s="5" t="n">
        <v>-1144185</v>
      </c>
    </row>
    <row r="14">
      <c r="A14" s="3" t="inlineStr">
        <is>
          <t>OTHER INCOME (EXPENSE):</t>
        </is>
      </c>
    </row>
    <row r="15">
      <c r="A15" s="4" t="inlineStr">
        <is>
          <t>Interest income</t>
        </is>
      </c>
      <c r="B15" s="5" t="n">
        <v>31</v>
      </c>
      <c r="C15" s="5" t="n">
        <v>31</v>
      </c>
      <c r="D15" s="5" t="n">
        <v>835</v>
      </c>
      <c r="E15" s="5" t="n">
        <v>772</v>
      </c>
    </row>
    <row r="16">
      <c r="A16" s="4" t="inlineStr">
        <is>
          <t>Interest expense</t>
        </is>
      </c>
      <c r="B16" s="5" t="n">
        <v>-6439</v>
      </c>
      <c r="C16" s="5" t="n">
        <v>-24228</v>
      </c>
      <c r="D16" s="5" t="n">
        <v>-11187</v>
      </c>
      <c r="E16" s="5" t="n">
        <v>-46716</v>
      </c>
    </row>
    <row r="17">
      <c r="A17" s="4" t="inlineStr">
        <is>
          <t>Grant income (Note 15)</t>
        </is>
      </c>
      <c r="B17" s="5" t="n">
        <v>10000</v>
      </c>
      <c r="C17" s="5" t="n">
        <v>0</v>
      </c>
      <c r="D17" s="5" t="n">
        <v>10000</v>
      </c>
      <c r="E17" s="5" t="n">
        <v>0</v>
      </c>
    </row>
    <row r="18">
      <c r="A18" s="4" t="inlineStr">
        <is>
          <t>Factoring expense</t>
        </is>
      </c>
      <c r="B18" s="5" t="n">
        <v>-1399</v>
      </c>
      <c r="C18" s="5" t="n">
        <v>-1424</v>
      </c>
      <c r="D18" s="5" t="n">
        <v>-3391</v>
      </c>
      <c r="E18" s="5" t="n">
        <v>-3370</v>
      </c>
    </row>
    <row r="19">
      <c r="A19" s="4" t="inlineStr">
        <is>
          <t>TOTAL OTHER INCOME (EXPENSE)</t>
        </is>
      </c>
      <c r="B19" s="5" t="n">
        <v>2193</v>
      </c>
      <c r="C19" s="5" t="n">
        <v>-25621</v>
      </c>
      <c r="D19" s="5" t="n">
        <v>-3743</v>
      </c>
      <c r="E19" s="5" t="n">
        <v>-49314</v>
      </c>
    </row>
    <row r="20">
      <c r="A20" s="4" t="inlineStr">
        <is>
          <t>NET INCOME (LOSS)</t>
        </is>
      </c>
      <c r="B20" s="6" t="n">
        <v>-274283</v>
      </c>
      <c r="C20" s="6" t="n">
        <v>-486039</v>
      </c>
      <c r="D20" s="6" t="n">
        <v>-583165</v>
      </c>
      <c r="E20" s="6" t="n">
        <v>-1193499</v>
      </c>
    </row>
    <row r="21">
      <c r="A21" s="4" t="inlineStr">
        <is>
          <t>Preferred dividends</t>
        </is>
      </c>
      <c r="B21" s="6" t="n">
        <v>-12162</v>
      </c>
      <c r="C21" s="6" t="n">
        <v>-12162</v>
      </c>
      <c r="D21" s="6" t="n">
        <v>-24325</v>
      </c>
      <c r="E21" s="6" t="n">
        <v>-24325</v>
      </c>
    </row>
    <row r="22">
      <c r="A22" s="4" t="inlineStr">
        <is>
          <t>Net income (loss) available to common stockholders</t>
        </is>
      </c>
      <c r="B22" s="6" t="n">
        <v>-286445</v>
      </c>
      <c r="C22" s="6" t="n">
        <v>-498201</v>
      </c>
      <c r="D22" s="6" t="n">
        <v>-607490</v>
      </c>
      <c r="E22" s="6" t="n">
        <v>-1217824</v>
      </c>
    </row>
    <row r="23">
      <c r="A23" s="3" t="inlineStr">
        <is>
          <t>Net income (loss) per share of common stock:</t>
        </is>
      </c>
    </row>
    <row r="24">
      <c r="A24" s="4" t="inlineStr">
        <is>
          <t>Basic</t>
        </is>
      </c>
      <c r="B24" s="6" t="n">
        <v>0</v>
      </c>
      <c r="C24" s="7" t="n">
        <v>-0.01</v>
      </c>
      <c r="D24" s="7" t="n">
        <v>-0.01</v>
      </c>
      <c r="E24" s="7" t="n">
        <v>-0.02</v>
      </c>
    </row>
    <row r="25">
      <c r="A25" s="4" t="inlineStr">
        <is>
          <t>Diluted</t>
        </is>
      </c>
      <c r="B25" s="6" t="n">
        <v>0</v>
      </c>
      <c r="C25" s="7" t="n">
        <v>-0.01</v>
      </c>
      <c r="D25" s="7" t="n">
        <v>-0.01</v>
      </c>
      <c r="E25" s="7" t="n">
        <v>-0.02</v>
      </c>
    </row>
    <row r="26">
      <c r="A26" s="3" t="inlineStr">
        <is>
          <t>Weighted average shares outstanding:</t>
        </is>
      </c>
    </row>
    <row r="27">
      <c r="A27" s="4" t="inlineStr">
        <is>
          <t>Basic</t>
        </is>
      </c>
      <c r="B27" s="5" t="n">
        <v>70177677</v>
      </c>
      <c r="C27" s="5" t="n">
        <v>68721070</v>
      </c>
      <c r="D27" s="5" t="n">
        <v>69937144</v>
      </c>
      <c r="E27" s="5" t="n">
        <v>68614804</v>
      </c>
    </row>
    <row r="28">
      <c r="A28" s="4" t="inlineStr">
        <is>
          <t>Diluted</t>
        </is>
      </c>
      <c r="B28" s="5" t="n">
        <v>70177677</v>
      </c>
      <c r="C28" s="5" t="n">
        <v>68721070</v>
      </c>
      <c r="D28" s="5" t="n">
        <v>69937144</v>
      </c>
      <c r="E28" s="5" t="n">
        <v>68613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4. Business Segments (Details) - USD ($)</t>
        </is>
      </c>
      <c r="B1" s="2" t="inlineStr">
        <is>
          <t>Jun. 30, 2020</t>
        </is>
      </c>
      <c r="C1" s="2" t="inlineStr">
        <is>
          <t>Dec. 31, 2019</t>
        </is>
      </c>
    </row>
    <row r="2">
      <c r="A2" s="4" t="inlineStr">
        <is>
          <t>Properties, plants and equipment, net</t>
        </is>
      </c>
      <c r="B2" s="6" t="n">
        <v>11937366</v>
      </c>
      <c r="C2" s="6" t="n">
        <v>12186848</v>
      </c>
    </row>
    <row r="3">
      <c r="A3" s="4" t="inlineStr">
        <is>
          <t>United States Antimony</t>
        </is>
      </c>
    </row>
    <row r="4">
      <c r="A4" s="4" t="inlineStr">
        <is>
          <t>Properties, plants and equipment, net</t>
        </is>
      </c>
      <c r="B4" s="5" t="n">
        <v>1648758</v>
      </c>
      <c r="C4" s="5" t="n">
        <v>1631100</v>
      </c>
    </row>
    <row r="5">
      <c r="A5" s="4" t="inlineStr">
        <is>
          <t>Mexico Antimony</t>
        </is>
      </c>
    </row>
    <row r="6">
      <c r="A6" s="4" t="inlineStr">
        <is>
          <t>Properties, plants and equipment, net</t>
        </is>
      </c>
      <c r="B6" s="5" t="n">
        <v>8244499</v>
      </c>
      <c r="C6" s="5" t="n">
        <v>8800820</v>
      </c>
    </row>
    <row r="7">
      <c r="A7" s="4" t="inlineStr">
        <is>
          <t>Subtotal Antimony</t>
        </is>
      </c>
    </row>
    <row r="8">
      <c r="A8" s="4" t="inlineStr">
        <is>
          <t>Properties, plants and equipment, net</t>
        </is>
      </c>
      <c r="B8" s="5" t="n">
        <v>9893257</v>
      </c>
      <c r="C8" s="5" t="n">
        <v>10431920</v>
      </c>
    </row>
    <row r="9">
      <c r="A9" s="4" t="inlineStr">
        <is>
          <t>Precious Metals</t>
        </is>
      </c>
    </row>
    <row r="10">
      <c r="A10" s="4" t="inlineStr">
        <is>
          <t>Properties, plants and equipment, net</t>
        </is>
      </c>
      <c r="B10" s="5" t="n">
        <v>939087</v>
      </c>
      <c r="C10" s="5" t="n">
        <v>567738</v>
      </c>
    </row>
    <row r="11">
      <c r="A11" s="4" t="inlineStr">
        <is>
          <t>Zeolite</t>
        </is>
      </c>
    </row>
    <row r="12">
      <c r="A12" s="4" t="inlineStr">
        <is>
          <t>Properties, plants and equipment, net</t>
        </is>
      </c>
      <c r="B12" s="6" t="n">
        <v>1105022</v>
      </c>
      <c r="C12" s="6" t="n">
        <v>1187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14. Business Segment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pital expenditure</t>
        </is>
      </c>
      <c r="B3" s="6" t="n">
        <v>103895</v>
      </c>
      <c r="C3" s="6" t="n">
        <v>161010</v>
      </c>
      <c r="D3" s="6" t="n">
        <v>200166</v>
      </c>
      <c r="E3" s="6" t="n">
        <v>473578</v>
      </c>
    </row>
    <row r="4">
      <c r="A4" s="4" t="inlineStr">
        <is>
          <t>United States Antimony</t>
        </is>
      </c>
    </row>
    <row r="5">
      <c r="A5" s="4" t="inlineStr">
        <is>
          <t>Capital expenditure</t>
        </is>
      </c>
      <c r="B5" s="5" t="n">
        <v>9327</v>
      </c>
      <c r="C5" s="5" t="n">
        <v>1368</v>
      </c>
      <c r="D5" s="5" t="n">
        <v>32448</v>
      </c>
      <c r="E5" s="5" t="n">
        <v>2713</v>
      </c>
    </row>
    <row r="6">
      <c r="A6" s="4" t="inlineStr">
        <is>
          <t>Mexico Antimony</t>
        </is>
      </c>
    </row>
    <row r="7">
      <c r="A7" s="4" t="inlineStr">
        <is>
          <t>Capital expenditure</t>
        </is>
      </c>
      <c r="B7" s="5" t="n">
        <v>3897</v>
      </c>
      <c r="C7" s="5" t="n">
        <v>141797</v>
      </c>
      <c r="D7" s="5" t="n">
        <v>30662</v>
      </c>
      <c r="E7" s="5" t="n">
        <v>416703</v>
      </c>
    </row>
    <row r="8">
      <c r="A8" s="4" t="inlineStr">
        <is>
          <t>Subtotal Antimony</t>
        </is>
      </c>
    </row>
    <row r="9">
      <c r="A9" s="4" t="inlineStr">
        <is>
          <t>Capital expenditure</t>
        </is>
      </c>
      <c r="B9" s="5" t="n">
        <v>13224</v>
      </c>
      <c r="C9" s="5" t="n">
        <v>143165</v>
      </c>
      <c r="D9" s="5" t="n">
        <v>63110</v>
      </c>
      <c r="E9" s="5" t="n">
        <v>419416</v>
      </c>
    </row>
    <row r="10">
      <c r="A10" s="4" t="inlineStr">
        <is>
          <t>Precious Metals</t>
        </is>
      </c>
    </row>
    <row r="11">
      <c r="A11" s="4" t="inlineStr">
        <is>
          <t>Capital expenditure</t>
        </is>
      </c>
      <c r="B11" s="5" t="n">
        <v>82324</v>
      </c>
      <c r="C11" s="5" t="n">
        <v>6398</v>
      </c>
      <c r="D11" s="5" t="n">
        <v>120845</v>
      </c>
      <c r="E11" s="5" t="n">
        <v>13152</v>
      </c>
    </row>
    <row r="12">
      <c r="A12" s="4" t="inlineStr">
        <is>
          <t>Zeolite</t>
        </is>
      </c>
    </row>
    <row r="13">
      <c r="A13" s="4" t="inlineStr">
        <is>
          <t>Capital expenditure</t>
        </is>
      </c>
      <c r="B13" s="6" t="n">
        <v>8347</v>
      </c>
      <c r="C13" s="6" t="n">
        <v>11447</v>
      </c>
      <c r="D13" s="6" t="n">
        <v>16211</v>
      </c>
      <c r="E13" s="6" t="n">
        <v>410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14. Business Segment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1585191</v>
      </c>
      <c r="C3" s="6" t="n">
        <v>2272283</v>
      </c>
      <c r="D3" s="6" t="n">
        <v>3328182</v>
      </c>
      <c r="E3" s="6" t="n">
        <v>4728648</v>
      </c>
    </row>
    <row r="4">
      <c r="A4" s="4" t="inlineStr">
        <is>
          <t>Depreciation and amortization</t>
        </is>
      </c>
      <c r="B4" s="5" t="n">
        <v>223367</v>
      </c>
      <c r="C4" s="5" t="n">
        <v>223273</v>
      </c>
      <c r="D4" s="5" t="n">
        <v>449648</v>
      </c>
      <c r="E4" s="5" t="n">
        <v>446546</v>
      </c>
    </row>
    <row r="5">
      <c r="A5" s="4" t="inlineStr">
        <is>
          <t>Income (loss) from operations</t>
        </is>
      </c>
      <c r="B5" s="5" t="n">
        <v>-276476</v>
      </c>
      <c r="C5" s="5" t="n">
        <v>-460418</v>
      </c>
      <c r="D5" s="5" t="n">
        <v>-579422</v>
      </c>
      <c r="E5" s="5" t="n">
        <v>-1144185</v>
      </c>
    </row>
    <row r="6">
      <c r="A6" s="4" t="inlineStr">
        <is>
          <t>Other income (expense)</t>
        </is>
      </c>
      <c r="B6" s="5" t="n">
        <v>2193</v>
      </c>
      <c r="C6" s="5" t="n">
        <v>-25621</v>
      </c>
      <c r="D6" s="5" t="n">
        <v>-3743</v>
      </c>
      <c r="E6" s="5" t="n">
        <v>-49314</v>
      </c>
    </row>
    <row r="7">
      <c r="A7" s="4" t="inlineStr">
        <is>
          <t>NET INCOME (LOSS)</t>
        </is>
      </c>
      <c r="B7" s="5" t="n">
        <v>-274283</v>
      </c>
      <c r="C7" s="5" t="n">
        <v>-486039</v>
      </c>
      <c r="D7" s="5" t="n">
        <v>-583165</v>
      </c>
      <c r="E7" s="5" t="n">
        <v>-1193499</v>
      </c>
    </row>
    <row r="8">
      <c r="A8" s="4" t="inlineStr">
        <is>
          <t>United States Antimony</t>
        </is>
      </c>
    </row>
    <row r="9">
      <c r="A9" s="4" t="inlineStr">
        <is>
          <t>Total revenues</t>
        </is>
      </c>
      <c r="B9" s="5" t="n">
        <v>910484</v>
      </c>
      <c r="C9" s="5" t="n">
        <v>1194535</v>
      </c>
      <c r="D9" s="5" t="n">
        <v>2031909</v>
      </c>
      <c r="E9" s="5" t="n">
        <v>2739819</v>
      </c>
    </row>
    <row r="10">
      <c r="A10" s="4" t="inlineStr">
        <is>
          <t>Depreciation and amortization</t>
        </is>
      </c>
      <c r="B10" s="5" t="n">
        <v>7394</v>
      </c>
      <c r="C10" s="5" t="n">
        <v>10878</v>
      </c>
      <c r="D10" s="5" t="n">
        <v>14789</v>
      </c>
      <c r="E10" s="5" t="n">
        <v>21755</v>
      </c>
    </row>
    <row r="11">
      <c r="A11" s="4" t="inlineStr">
        <is>
          <t>Income (loss) from operations</t>
        </is>
      </c>
      <c r="B11" s="5" t="n">
        <v>126208</v>
      </c>
      <c r="C11" s="5" t="n">
        <v>-56245</v>
      </c>
      <c r="D11" s="5" t="n">
        <v>365559</v>
      </c>
      <c r="E11" s="5" t="n">
        <v>-108341</v>
      </c>
    </row>
    <row r="12">
      <c r="A12" s="4" t="inlineStr">
        <is>
          <t>Other income (expense)</t>
        </is>
      </c>
      <c r="B12" s="5" t="n">
        <v>4739</v>
      </c>
      <c r="C12" s="5" t="n">
        <v>-4420</v>
      </c>
      <c r="D12" s="5" t="n">
        <v>1824</v>
      </c>
      <c r="E12" s="5" t="n">
        <v>-5787</v>
      </c>
    </row>
    <row r="13">
      <c r="A13" s="4" t="inlineStr">
        <is>
          <t>NET INCOME (LOSS)</t>
        </is>
      </c>
      <c r="B13" s="5" t="n">
        <v>130947</v>
      </c>
      <c r="C13" s="5" t="n">
        <v>-60665</v>
      </c>
      <c r="D13" s="5" t="n">
        <v>367383</v>
      </c>
      <c r="E13" s="5" t="n">
        <v>-114128</v>
      </c>
    </row>
    <row r="14">
      <c r="A14" s="4" t="inlineStr">
        <is>
          <t>Mexico Antimony</t>
        </is>
      </c>
    </row>
    <row r="15">
      <c r="A15" s="4" t="inlineStr">
        <is>
          <t>Total revenues</t>
        </is>
      </c>
      <c r="B15" s="5" t="n">
        <v>0</v>
      </c>
      <c r="C15" s="5" t="n">
        <v>313053</v>
      </c>
      <c r="D15" s="5" t="n">
        <v>0</v>
      </c>
      <c r="E15" s="5" t="n">
        <v>473592</v>
      </c>
    </row>
    <row r="16">
      <c r="A16" s="4" t="inlineStr">
        <is>
          <t>Depreciation and amortization</t>
        </is>
      </c>
      <c r="B16" s="5" t="n">
        <v>146101</v>
      </c>
      <c r="C16" s="5" t="n">
        <v>149083</v>
      </c>
      <c r="D16" s="5" t="n">
        <v>292199</v>
      </c>
      <c r="E16" s="5" t="n">
        <v>298168</v>
      </c>
    </row>
    <row r="17">
      <c r="A17" s="4" t="inlineStr">
        <is>
          <t>Income (loss) from operations</t>
        </is>
      </c>
      <c r="B17" s="5" t="n">
        <v>-559575</v>
      </c>
      <c r="C17" s="5" t="n">
        <v>-629422</v>
      </c>
      <c r="D17" s="5" t="n">
        <v>-1278641</v>
      </c>
      <c r="E17" s="5" t="n">
        <v>-1432098</v>
      </c>
    </row>
    <row r="18">
      <c r="A18" s="4" t="inlineStr">
        <is>
          <t>Other income (expense)</t>
        </is>
      </c>
      <c r="B18" s="5" t="n">
        <v>0</v>
      </c>
      <c r="C18" s="5" t="n">
        <v>-18051</v>
      </c>
      <c r="D18" s="5" t="n">
        <v>0</v>
      </c>
      <c r="E18" s="5" t="n">
        <v>-36338</v>
      </c>
    </row>
    <row r="19">
      <c r="A19" s="4" t="inlineStr">
        <is>
          <t>NET INCOME (LOSS)</t>
        </is>
      </c>
      <c r="B19" s="5" t="n">
        <v>-559575</v>
      </c>
      <c r="C19" s="5" t="n">
        <v>-647473</v>
      </c>
      <c r="D19" s="5" t="n">
        <v>-1278641</v>
      </c>
      <c r="E19" s="5" t="n">
        <v>-1468436</v>
      </c>
    </row>
    <row r="20">
      <c r="A20" s="4" t="inlineStr">
        <is>
          <t>Subtotal Antimony</t>
        </is>
      </c>
    </row>
    <row r="21">
      <c r="A21" s="4" t="inlineStr">
        <is>
          <t>Total revenues</t>
        </is>
      </c>
      <c r="B21" s="5" t="n">
        <v>910484</v>
      </c>
      <c r="C21" s="5" t="n">
        <v>1507588</v>
      </c>
      <c r="D21" s="5" t="n">
        <v>2031909</v>
      </c>
      <c r="E21" s="5" t="n">
        <v>3213411</v>
      </c>
    </row>
    <row r="22">
      <c r="A22" s="4" t="inlineStr">
        <is>
          <t>Depreciation and amortization</t>
        </is>
      </c>
      <c r="B22" s="5" t="n">
        <v>153495</v>
      </c>
      <c r="C22" s="5" t="n">
        <v>159961</v>
      </c>
      <c r="D22" s="5" t="n">
        <v>306988</v>
      </c>
      <c r="E22" s="5" t="n">
        <v>319923</v>
      </c>
    </row>
    <row r="23">
      <c r="A23" s="4" t="inlineStr">
        <is>
          <t>Income (loss) from operations</t>
        </is>
      </c>
      <c r="B23" s="5" t="n">
        <v>-433367</v>
      </c>
      <c r="C23" s="5" t="n">
        <v>-685667</v>
      </c>
      <c r="D23" s="5" t="n">
        <v>-913082</v>
      </c>
      <c r="E23" s="5" t="n">
        <v>-1540439</v>
      </c>
    </row>
    <row r="24">
      <c r="A24" s="4" t="inlineStr">
        <is>
          <t>Other income (expense)</t>
        </is>
      </c>
      <c r="B24" s="5" t="n">
        <v>4739</v>
      </c>
      <c r="C24" s="5" t="n">
        <v>-22471</v>
      </c>
      <c r="D24" s="5" t="n">
        <v>1824</v>
      </c>
      <c r="E24" s="5" t="n">
        <v>-42125</v>
      </c>
    </row>
    <row r="25">
      <c r="A25" s="4" t="inlineStr">
        <is>
          <t>NET INCOME (LOSS)</t>
        </is>
      </c>
      <c r="B25" s="5" t="n">
        <v>-428628</v>
      </c>
      <c r="C25" s="5" t="n">
        <v>-708138</v>
      </c>
      <c r="D25" s="5" t="n">
        <v>-911258</v>
      </c>
      <c r="E25" s="5" t="n">
        <v>-1582564</v>
      </c>
    </row>
    <row r="26">
      <c r="A26" s="4" t="inlineStr">
        <is>
          <t>Precious Metals</t>
        </is>
      </c>
    </row>
    <row r="27">
      <c r="A27" s="4" t="inlineStr">
        <is>
          <t>Total revenues</t>
        </is>
      </c>
      <c r="B27" s="5" t="n">
        <v>61992</v>
      </c>
      <c r="C27" s="5" t="n">
        <v>60523</v>
      </c>
      <c r="D27" s="5" t="n">
        <v>124198</v>
      </c>
      <c r="E27" s="5" t="n">
        <v>85050</v>
      </c>
    </row>
    <row r="28">
      <c r="A28" s="4" t="inlineStr">
        <is>
          <t>Depreciation and amortization</t>
        </is>
      </c>
      <c r="B28" s="5" t="n">
        <v>20683</v>
      </c>
      <c r="C28" s="5" t="n">
        <v>17011</v>
      </c>
      <c r="D28" s="5" t="n">
        <v>44281</v>
      </c>
      <c r="E28" s="5" t="n">
        <v>34021</v>
      </c>
    </row>
    <row r="29">
      <c r="A29" s="4" t="inlineStr">
        <is>
          <t>Income (loss) from operations</t>
        </is>
      </c>
      <c r="B29" s="5" t="n">
        <v>41308</v>
      </c>
      <c r="C29" s="5" t="n">
        <v>43513</v>
      </c>
      <c r="D29" s="5" t="n">
        <v>79917</v>
      </c>
      <c r="E29" s="5" t="n">
        <v>51029</v>
      </c>
    </row>
    <row r="30">
      <c r="A30" s="4" t="inlineStr">
        <is>
          <t>Other income (expense)</t>
        </is>
      </c>
      <c r="B30" s="5" t="n">
        <v>0</v>
      </c>
      <c r="C30" s="5" t="n">
        <v>0</v>
      </c>
      <c r="D30" s="5" t="n">
        <v>0</v>
      </c>
      <c r="E30" s="5" t="n">
        <v>0</v>
      </c>
    </row>
    <row r="31">
      <c r="A31" s="4" t="inlineStr">
        <is>
          <t>NET INCOME (LOSS)</t>
        </is>
      </c>
      <c r="B31" s="5" t="n">
        <v>41308</v>
      </c>
      <c r="C31" s="5" t="n">
        <v>43513</v>
      </c>
      <c r="D31" s="5" t="n">
        <v>79917</v>
      </c>
      <c r="E31" s="5" t="n">
        <v>51029</v>
      </c>
    </row>
    <row r="32">
      <c r="A32" s="4" t="inlineStr">
        <is>
          <t>Zeolite</t>
        </is>
      </c>
    </row>
    <row r="33">
      <c r="A33" s="4" t="inlineStr">
        <is>
          <t>Total revenues</t>
        </is>
      </c>
      <c r="B33" s="5" t="n">
        <v>612715</v>
      </c>
      <c r="C33" s="5" t="n">
        <v>704172</v>
      </c>
      <c r="D33" s="5" t="n">
        <v>1172075</v>
      </c>
      <c r="E33" s="5" t="n">
        <v>1430187</v>
      </c>
    </row>
    <row r="34">
      <c r="A34" s="4" t="inlineStr">
        <is>
          <t>Depreciation and amortization</t>
        </is>
      </c>
      <c r="B34" s="5" t="n">
        <v>49189</v>
      </c>
      <c r="C34" s="5" t="n">
        <v>46301</v>
      </c>
      <c r="D34" s="5" t="n">
        <v>98379</v>
      </c>
      <c r="E34" s="5" t="n">
        <v>92602</v>
      </c>
    </row>
    <row r="35">
      <c r="A35" s="4" t="inlineStr">
        <is>
          <t>Income (loss) from operations</t>
        </is>
      </c>
      <c r="B35" s="5" t="n">
        <v>115583</v>
      </c>
      <c r="C35" s="5" t="n">
        <v>181736</v>
      </c>
      <c r="D35" s="5" t="n">
        <v>253743</v>
      </c>
      <c r="E35" s="5" t="n">
        <v>345225</v>
      </c>
    </row>
    <row r="36">
      <c r="A36" s="4" t="inlineStr">
        <is>
          <t>Other income (expense)</t>
        </is>
      </c>
      <c r="B36" s="5" t="n">
        <v>-2546</v>
      </c>
      <c r="C36" s="5" t="n">
        <v>-3150</v>
      </c>
      <c r="D36" s="5" t="n">
        <v>-5567</v>
      </c>
      <c r="E36" s="5" t="n">
        <v>-7189</v>
      </c>
    </row>
    <row r="37">
      <c r="A37" s="4" t="inlineStr">
        <is>
          <t>NET INCOME (LOSS)</t>
        </is>
      </c>
      <c r="B37" s="6" t="n">
        <v>113037</v>
      </c>
      <c r="C37" s="6" t="n">
        <v>178586</v>
      </c>
      <c r="D37" s="6" t="n">
        <v>248176</v>
      </c>
      <c r="E37" s="6" t="n">
        <v>3380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5. Note Payable - Small Business Administration Loans and Gra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Payable [Abstract]</t>
        </is>
      </c>
    </row>
    <row r="4">
      <c r="A4" s="4" t="inlineStr">
        <is>
          <t>Grant income</t>
        </is>
      </c>
      <c r="B4" s="6" t="n">
        <v>10000</v>
      </c>
      <c r="C4" s="6" t="n">
        <v>0</v>
      </c>
      <c r="D4" s="6" t="n">
        <v>1000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5" t="n">
        <v>2678909</v>
      </c>
      <c r="C2" s="5" t="n">
        <v>68227171</v>
      </c>
    </row>
    <row r="3">
      <c r="A3" s="4" t="inlineStr">
        <is>
          <t>Beginning Balance, Amount at Dec. 31, 2018</t>
        </is>
      </c>
      <c r="B3" s="6" t="n">
        <v>26788</v>
      </c>
      <c r="C3" s="6" t="n">
        <v>682271</v>
      </c>
      <c r="D3" s="6" t="n">
        <v>36406874</v>
      </c>
      <c r="E3" s="6" t="n">
        <v>-25691099</v>
      </c>
      <c r="F3" s="6" t="n">
        <v>11424834</v>
      </c>
    </row>
    <row r="4">
      <c r="A4" s="4" t="inlineStr">
        <is>
          <t>Issuance of common stock to chief financial officer, Shares</t>
        </is>
      </c>
      <c r="C4" s="5" t="n">
        <v>200000</v>
      </c>
    </row>
    <row r="5">
      <c r="A5" s="4" t="inlineStr">
        <is>
          <t>Issuance of common stock to chief financial officer, Amount</t>
        </is>
      </c>
      <c r="C5" s="6" t="n">
        <v>2000</v>
      </c>
      <c r="D5" s="5" t="n">
        <v>134000</v>
      </c>
      <c r="F5" s="5" t="n">
        <v>136000</v>
      </c>
    </row>
    <row r="6">
      <c r="A6" s="4" t="inlineStr">
        <is>
          <t>Issuance of common stock to Directors, Shares</t>
        </is>
      </c>
      <c r="C6" s="5" t="n">
        <v>330183</v>
      </c>
    </row>
    <row r="7">
      <c r="A7" s="4" t="inlineStr">
        <is>
          <t>Issuance of common stock to Directors, Amount</t>
        </is>
      </c>
      <c r="C7" s="6" t="n">
        <v>3302</v>
      </c>
      <c r="D7" s="5" t="n">
        <v>171698</v>
      </c>
      <c r="F7" s="5" t="n">
        <v>175000</v>
      </c>
    </row>
    <row r="8">
      <c r="A8" s="4" t="inlineStr">
        <is>
          <t>Net income (loss)</t>
        </is>
      </c>
      <c r="E8" s="5" t="n">
        <v>-1193499</v>
      </c>
      <c r="F8" s="5" t="n">
        <v>-1193499</v>
      </c>
    </row>
    <row r="9">
      <c r="A9" s="4" t="inlineStr">
        <is>
          <t>Ending Balance, Shares at Jun. 30, 2019</t>
        </is>
      </c>
      <c r="B9" s="5" t="n">
        <v>2678909</v>
      </c>
      <c r="C9" s="5" t="n">
        <v>68757354</v>
      </c>
    </row>
    <row r="10">
      <c r="A10" s="4" t="inlineStr">
        <is>
          <t>Ending Balance, Amount at Jun. 30, 2019</t>
        </is>
      </c>
      <c r="B10" s="6" t="n">
        <v>26788</v>
      </c>
      <c r="C10" s="6" t="n">
        <v>687573</v>
      </c>
      <c r="D10" s="5" t="n">
        <v>36712572</v>
      </c>
      <c r="E10" s="5" t="n">
        <v>-26884598</v>
      </c>
      <c r="F10" s="5" t="n">
        <v>10542335</v>
      </c>
    </row>
    <row r="11">
      <c r="A11" s="4" t="inlineStr">
        <is>
          <t>Beginning Balance, Shares at Mar. 31, 2019</t>
        </is>
      </c>
      <c r="B11" s="5" t="n">
        <v>2678909</v>
      </c>
      <c r="C11" s="5" t="n">
        <v>68427171</v>
      </c>
    </row>
    <row r="12">
      <c r="A12" s="4" t="inlineStr">
        <is>
          <t>Beginning Balance, Amount at Mar. 31, 2019</t>
        </is>
      </c>
      <c r="B12" s="6" t="n">
        <v>26788</v>
      </c>
      <c r="C12" s="6" t="n">
        <v>684271</v>
      </c>
      <c r="D12" s="5" t="n">
        <v>36540874</v>
      </c>
      <c r="E12" s="5" t="n">
        <v>-26398559</v>
      </c>
      <c r="F12" s="5" t="n">
        <v>10853374</v>
      </c>
    </row>
    <row r="13">
      <c r="A13" s="4" t="inlineStr">
        <is>
          <t>Issuance of common stock to Directors, Shares</t>
        </is>
      </c>
      <c r="C13" s="5" t="n">
        <v>330183</v>
      </c>
    </row>
    <row r="14">
      <c r="A14" s="4" t="inlineStr">
        <is>
          <t>Issuance of common stock to Directors, Amount</t>
        </is>
      </c>
      <c r="C14" s="6" t="n">
        <v>3302</v>
      </c>
      <c r="D14" s="5" t="n">
        <v>171698</v>
      </c>
    </row>
    <row r="15">
      <c r="A15" s="4" t="inlineStr">
        <is>
          <t>Net income (loss)</t>
        </is>
      </c>
      <c r="E15" s="5" t="n">
        <v>-486039</v>
      </c>
      <c r="F15" s="5" t="n">
        <v>-486039</v>
      </c>
    </row>
    <row r="16">
      <c r="A16" s="4" t="inlineStr">
        <is>
          <t>Ending Balance, Shares at Jun. 30, 2019</t>
        </is>
      </c>
      <c r="B16" s="5" t="n">
        <v>2678909</v>
      </c>
      <c r="C16" s="5" t="n">
        <v>68757354</v>
      </c>
    </row>
    <row r="17">
      <c r="A17" s="4" t="inlineStr">
        <is>
          <t>Ending Balance, Amount at Jun. 30, 2019</t>
        </is>
      </c>
      <c r="B17" s="6" t="n">
        <v>26788</v>
      </c>
      <c r="C17" s="6" t="n">
        <v>687573</v>
      </c>
      <c r="D17" s="5" t="n">
        <v>36712572</v>
      </c>
      <c r="E17" s="5" t="n">
        <v>-26884598</v>
      </c>
      <c r="F17" s="5" t="n">
        <v>10542335</v>
      </c>
    </row>
    <row r="18">
      <c r="A18" s="4" t="inlineStr">
        <is>
          <t>Beginning Balance, Shares at Dec. 31, 2019</t>
        </is>
      </c>
      <c r="B18" s="5" t="n">
        <v>2678909</v>
      </c>
      <c r="C18" s="5" t="n">
        <v>69661436</v>
      </c>
    </row>
    <row r="19">
      <c r="A19" s="4" t="inlineStr">
        <is>
          <t>Beginning Balance, Amount at Dec. 31, 2019</t>
        </is>
      </c>
      <c r="B19" s="6" t="n">
        <v>26788</v>
      </c>
      <c r="C19" s="6" t="n">
        <v>696614</v>
      </c>
      <c r="D19" s="5" t="n">
        <v>37107730</v>
      </c>
      <c r="E19" s="5" t="n">
        <v>-29363990</v>
      </c>
      <c r="F19" s="5" t="n">
        <v>8467142</v>
      </c>
    </row>
    <row r="20">
      <c r="A20" s="4" t="inlineStr">
        <is>
          <t>Issuance of common stock upon exercise of warrants, Shares</t>
        </is>
      </c>
      <c r="C20" s="5" t="n">
        <v>250000</v>
      </c>
    </row>
    <row r="21">
      <c r="A21" s="4" t="inlineStr">
        <is>
          <t>Issuance of common stock upon exercise of warrants, Amount</t>
        </is>
      </c>
      <c r="C21" s="6" t="n">
        <v>2500</v>
      </c>
      <c r="D21" s="5" t="n">
        <v>60000</v>
      </c>
      <c r="F21" s="5" t="n">
        <v>62500</v>
      </c>
    </row>
    <row r="22">
      <c r="A22" s="4" t="inlineStr">
        <is>
          <t>Issuance of common stock to Directors, Shares</t>
        </is>
      </c>
      <c r="C22" s="5" t="n">
        <v>295463</v>
      </c>
    </row>
    <row r="23">
      <c r="A23" s="4" t="inlineStr">
        <is>
          <t>Issuance of common stock to Directors, Amount</t>
        </is>
      </c>
      <c r="C23" s="6" t="n">
        <v>2954</v>
      </c>
      <c r="D23" s="5" t="n">
        <v>127529</v>
      </c>
      <c r="F23" s="5" t="n">
        <v>130483</v>
      </c>
    </row>
    <row r="24">
      <c r="A24" s="4" t="inlineStr">
        <is>
          <t>Net income (loss)</t>
        </is>
      </c>
      <c r="E24" s="5" t="n">
        <v>-583165</v>
      </c>
      <c r="F24" s="5" t="n">
        <v>-583165</v>
      </c>
    </row>
    <row r="25">
      <c r="A25" s="4" t="inlineStr">
        <is>
          <t>Ending Balance, Shares at Jun. 30, 2020</t>
        </is>
      </c>
      <c r="B25" s="5" t="n">
        <v>2678909</v>
      </c>
      <c r="C25" s="5" t="n">
        <v>70206899</v>
      </c>
    </row>
    <row r="26">
      <c r="A26" s="4" t="inlineStr">
        <is>
          <t>Ending Balance, Amount at Jun. 30, 2020</t>
        </is>
      </c>
      <c r="B26" s="6" t="n">
        <v>26788</v>
      </c>
      <c r="C26" s="6" t="n">
        <v>702068</v>
      </c>
      <c r="D26" s="5" t="n">
        <v>37295259</v>
      </c>
      <c r="E26" s="5" t="n">
        <v>-29947155</v>
      </c>
      <c r="F26" s="5" t="n">
        <v>8076960</v>
      </c>
    </row>
    <row r="27">
      <c r="A27" s="4" t="inlineStr">
        <is>
          <t>Beginning Balance, Shares at Mar. 31, 2020</t>
        </is>
      </c>
      <c r="B27" s="5" t="n">
        <v>2678909</v>
      </c>
      <c r="C27" s="5" t="n">
        <v>69911436</v>
      </c>
    </row>
    <row r="28">
      <c r="A28" s="4" t="inlineStr">
        <is>
          <t>Beginning Balance, Amount at Mar. 31, 2020</t>
        </is>
      </c>
      <c r="B28" s="6" t="n">
        <v>26788</v>
      </c>
      <c r="C28" s="6" t="n">
        <v>699114</v>
      </c>
      <c r="D28" s="5" t="n">
        <v>37167</v>
      </c>
      <c r="E28" s="5" t="n">
        <v>-29672872</v>
      </c>
      <c r="F28" s="5" t="n">
        <v>8220760</v>
      </c>
    </row>
    <row r="29">
      <c r="A29" s="4" t="inlineStr">
        <is>
          <t>Issuance of common stock to Directors, Shares</t>
        </is>
      </c>
      <c r="C29" s="5" t="n">
        <v>295463</v>
      </c>
    </row>
    <row r="30">
      <c r="A30" s="4" t="inlineStr">
        <is>
          <t>Issuance of common stock to Directors, Amount</t>
        </is>
      </c>
      <c r="C30" s="6" t="n">
        <v>2954</v>
      </c>
      <c r="D30" s="5" t="n">
        <v>127529</v>
      </c>
      <c r="F30" s="5" t="n">
        <v>130483</v>
      </c>
    </row>
    <row r="31">
      <c r="A31" s="4" t="inlineStr">
        <is>
          <t>Net income (loss)</t>
        </is>
      </c>
      <c r="E31" s="5" t="n">
        <v>-274283</v>
      </c>
      <c r="F31" s="5" t="n">
        <v>-274283</v>
      </c>
    </row>
    <row r="32">
      <c r="A32" s="4" t="inlineStr">
        <is>
          <t>Ending Balance, Shares at Jun. 30, 2020</t>
        </is>
      </c>
      <c r="B32" s="5" t="n">
        <v>2678909</v>
      </c>
      <c r="C32" s="5" t="n">
        <v>70206899</v>
      </c>
    </row>
    <row r="33">
      <c r="A33" s="4" t="inlineStr">
        <is>
          <t>Ending Balance, Amount at Jun. 30, 2020</t>
        </is>
      </c>
      <c r="B33" s="6" t="n">
        <v>26788</v>
      </c>
      <c r="C33" s="6" t="n">
        <v>702068</v>
      </c>
      <c r="D33" s="6" t="n">
        <v>37295259</v>
      </c>
      <c r="E33" s="6" t="n">
        <v>-29947155</v>
      </c>
      <c r="F33" s="6" t="n">
        <v>8076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83165</v>
      </c>
      <c r="C4" s="6" t="n">
        <v>-1193499</v>
      </c>
    </row>
    <row r="5">
      <c r="A5" s="3" t="inlineStr">
        <is>
          <t>Adjustments to reconcile net income (loss) to net cash provided (used) by operating activities:</t>
        </is>
      </c>
    </row>
    <row r="6">
      <c r="A6" s="4" t="inlineStr">
        <is>
          <t>Depreciation and amortization</t>
        </is>
      </c>
      <c r="B6" s="5" t="n">
        <v>449648</v>
      </c>
      <c r="C6" s="5" t="n">
        <v>446546</v>
      </c>
    </row>
    <row r="7">
      <c r="A7" s="4" t="inlineStr">
        <is>
          <t>Amortization of debt discount</t>
        </is>
      </c>
      <c r="B7" s="5" t="n">
        <v>0</v>
      </c>
      <c r="C7" s="5" t="n">
        <v>36338</v>
      </c>
    </row>
    <row r="8">
      <c r="A8" s="4" t="inlineStr">
        <is>
          <t>Accretion of asset retirement obligation</t>
        </is>
      </c>
      <c r="B8" s="5" t="n">
        <v>4386</v>
      </c>
      <c r="C8" s="5" t="n">
        <v>3074</v>
      </c>
    </row>
    <row r="9">
      <c r="A9" s="4" t="inlineStr">
        <is>
          <t>Common stock issued for services</t>
        </is>
      </c>
      <c r="B9" s="5" t="n">
        <v>0</v>
      </c>
      <c r="C9" s="5" t="n">
        <v>136000</v>
      </c>
    </row>
    <row r="10">
      <c r="A10" s="4" t="inlineStr">
        <is>
          <t>Common stock payable for directors fees</t>
        </is>
      </c>
      <c r="B10" s="5" t="n">
        <v>61733</v>
      </c>
      <c r="C10" s="5" t="n">
        <v>62500</v>
      </c>
    </row>
    <row r="11">
      <c r="A11" s="4" t="inlineStr">
        <is>
          <t>Other, non cash items</t>
        </is>
      </c>
      <c r="B11" s="5" t="n">
        <v>-660</v>
      </c>
      <c r="C11" s="5" t="n">
        <v>-598</v>
      </c>
    </row>
    <row r="12">
      <c r="A12" s="3" t="inlineStr">
        <is>
          <t>Change in:</t>
        </is>
      </c>
    </row>
    <row r="13">
      <c r="A13" s="4" t="inlineStr">
        <is>
          <t>Accounts receivable</t>
        </is>
      </c>
      <c r="B13" s="5" t="n">
        <v>50817</v>
      </c>
      <c r="C13" s="5" t="n">
        <v>21386</v>
      </c>
    </row>
    <row r="14">
      <c r="A14" s="4" t="inlineStr">
        <is>
          <t>Inventories</t>
        </is>
      </c>
      <c r="B14" s="5" t="n">
        <v>39890</v>
      </c>
      <c r="C14" s="5" t="n">
        <v>31573</v>
      </c>
    </row>
    <row r="15">
      <c r="A15" s="4" t="inlineStr">
        <is>
          <t>IVA receivable and other assets</t>
        </is>
      </c>
      <c r="B15" s="5" t="n">
        <v>-43952</v>
      </c>
      <c r="C15" s="5" t="n">
        <v>1679</v>
      </c>
    </row>
    <row r="16">
      <c r="A16" s="4" t="inlineStr">
        <is>
          <t>Accounts payable</t>
        </is>
      </c>
      <c r="B16" s="5" t="n">
        <v>-256368</v>
      </c>
      <c r="C16" s="5" t="n">
        <v>145252</v>
      </c>
    </row>
    <row r="17">
      <c r="A17" s="4" t="inlineStr">
        <is>
          <t>Accrued payroll, taxes and interest</t>
        </is>
      </c>
      <c r="B17" s="5" t="n">
        <v>-71023</v>
      </c>
      <c r="C17" s="5" t="n">
        <v>82845</v>
      </c>
    </row>
    <row r="18">
      <c r="A18" s="4" t="inlineStr">
        <is>
          <t>Other accrued liabilities</t>
        </is>
      </c>
      <c r="B18" s="5" t="n">
        <v>47355</v>
      </c>
      <c r="C18" s="5" t="n">
        <v>35782</v>
      </c>
    </row>
    <row r="19">
      <c r="A19" s="4" t="inlineStr">
        <is>
          <t>Payables to related party</t>
        </is>
      </c>
      <c r="B19" s="5" t="n">
        <v>21405</v>
      </c>
      <c r="C19" s="5" t="n">
        <v>36135</v>
      </c>
    </row>
    <row r="20">
      <c r="A20" s="4" t="inlineStr">
        <is>
          <t>Net cash provided (used) by operating activities</t>
        </is>
      </c>
      <c r="B20" s="5" t="n">
        <v>-279934</v>
      </c>
      <c r="C20" s="5" t="n">
        <v>-154987</v>
      </c>
    </row>
    <row r="21">
      <c r="A21" s="3" t="inlineStr">
        <is>
          <t>Cash Flows From Investing Activities:</t>
        </is>
      </c>
    </row>
    <row r="22">
      <c r="A22" s="4" t="inlineStr">
        <is>
          <t>Payment received on note receivable</t>
        </is>
      </c>
      <c r="B22" s="5" t="n">
        <v>0</v>
      </c>
      <c r="C22" s="5" t="n">
        <v>400000</v>
      </c>
    </row>
    <row r="23">
      <c r="A23" s="4" t="inlineStr">
        <is>
          <t>Purchase of properties, plants and equipment</t>
        </is>
      </c>
      <c r="B23" s="5" t="n">
        <v>-200166</v>
      </c>
      <c r="C23" s="5" t="n">
        <v>-473578</v>
      </c>
    </row>
    <row r="24">
      <c r="A24" s="4" t="inlineStr">
        <is>
          <t>Net cash provided (used) by investing activities</t>
        </is>
      </c>
      <c r="B24" s="5" t="n">
        <v>-200166</v>
      </c>
      <c r="C24" s="5" t="n">
        <v>-73578</v>
      </c>
    </row>
    <row r="25">
      <c r="A25" s="3" t="inlineStr">
        <is>
          <t>Cash Flows From Financing Activities:</t>
        </is>
      </c>
    </row>
    <row r="26">
      <c r="A26" s="4" t="inlineStr">
        <is>
          <t>Change in checks issued and payable</t>
        </is>
      </c>
      <c r="B26" s="5" t="n">
        <v>142530</v>
      </c>
      <c r="C26" s="5" t="n">
        <v>66546</v>
      </c>
    </row>
    <row r="27">
      <c r="A27" s="4" t="inlineStr">
        <is>
          <t>Net proceeds from (payment to) factor</t>
        </is>
      </c>
      <c r="B27" s="5" t="n">
        <v>612</v>
      </c>
      <c r="C27" s="5" t="n">
        <v>-2720</v>
      </c>
    </row>
    <row r="28">
      <c r="A28" s="4" t="inlineStr">
        <is>
          <t>Advances from related parties</t>
        </is>
      </c>
      <c r="B28" s="5" t="n">
        <v>0</v>
      </c>
      <c r="C28" s="5" t="n">
        <v>227200</v>
      </c>
    </row>
    <row r="29">
      <c r="A29" s="4" t="inlineStr">
        <is>
          <t>Payments on advances from related party</t>
        </is>
      </c>
      <c r="B29" s="5" t="n">
        <v>-46160</v>
      </c>
      <c r="C29" s="5" t="n">
        <v>0</v>
      </c>
    </row>
    <row r="30">
      <c r="A30" s="4" t="inlineStr">
        <is>
          <t>Proceeds from note payable-SBA</t>
        </is>
      </c>
      <c r="B30" s="5" t="n">
        <v>443400</v>
      </c>
      <c r="C30" s="5" t="n">
        <v>0</v>
      </c>
    </row>
    <row r="31">
      <c r="A31" s="4" t="inlineStr">
        <is>
          <t>Prceeds from notes payable to bank, net of payments</t>
        </is>
      </c>
      <c r="B31" s="5" t="n">
        <v>-31135</v>
      </c>
      <c r="C31" s="5" t="n">
        <v>16081</v>
      </c>
    </row>
    <row r="32">
      <c r="A32" s="4" t="inlineStr">
        <is>
          <t>Principal payments of long-term debt</t>
        </is>
      </c>
      <c r="B32" s="5" t="n">
        <v>-21238</v>
      </c>
      <c r="C32" s="5" t="n">
        <v>-89430</v>
      </c>
    </row>
    <row r="33">
      <c r="A33" s="4" t="inlineStr">
        <is>
          <t>Net cash provided (used) by financing activities</t>
        </is>
      </c>
      <c r="B33" s="5" t="n">
        <v>488009</v>
      </c>
      <c r="C33" s="5" t="n">
        <v>217677</v>
      </c>
    </row>
    <row r="34">
      <c r="A34" s="4" t="inlineStr">
        <is>
          <t>NET INCREASE (DECREASE) IN CASH AND CASH EQUIVALENTS</t>
        </is>
      </c>
      <c r="B34" s="5" t="n">
        <v>7909</v>
      </c>
      <c r="C34" s="5" t="n">
        <v>-10888</v>
      </c>
    </row>
    <row r="35">
      <c r="A35" s="4" t="inlineStr">
        <is>
          <t>Cash and cash equivalents and restricted cash at beginning of period</t>
        </is>
      </c>
      <c r="B35" s="5" t="n">
        <v>172767</v>
      </c>
      <c r="C35" s="5" t="n">
        <v>113897</v>
      </c>
    </row>
    <row r="36">
      <c r="A36" s="4" t="inlineStr">
        <is>
          <t>Cash and cash equivalents and restricted cash at end of period</t>
        </is>
      </c>
      <c r="B36" s="5" t="n">
        <v>180676</v>
      </c>
      <c r="C36" s="5" t="n">
        <v>103009</v>
      </c>
    </row>
    <row r="37">
      <c r="A37" s="3" t="inlineStr">
        <is>
          <t>Noncash investing and financing activities:</t>
        </is>
      </c>
    </row>
    <row r="38">
      <c r="A38" s="4" t="inlineStr">
        <is>
          <t>Common stock payable issued to directors</t>
        </is>
      </c>
      <c r="B38" s="5" t="n">
        <v>130483</v>
      </c>
      <c r="C38" s="5" t="n">
        <v>175000</v>
      </c>
    </row>
    <row r="39">
      <c r="A39" s="4" t="inlineStr">
        <is>
          <t>Payable to related party satisfied with exercise of stock purchase warrant</t>
        </is>
      </c>
      <c r="B39" s="6" t="n">
        <v>625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20 are not necessarily indicative of the results that may be expected for the full year ending December
31, 2020. For further information refer to
the financial statements and footnotes thereto in the Company’s Annual Report on Form 10-K for the year ended December 31,
2019. Going Concern Consideration At June 30, 2020, the Company’s
consolidated financial statements show negative working capital of approximately $2.5 million and an accumulated deficit of approximately
$29.9 million. With the exception of 2018, the Company has incurred losses for the past several years. The net income
in 2018 was primarily due to non-recurring events which contributed approximately $2.5 million to net income. These factors indicate
that there is substantial doubt regarding the ability to continue as a going concern for the next twelve months. Over the past several years, the
Company has been able to make required principal payments on its debt from cash generated from operations. The abandonment
of the mineral properties in Mexico in November 2019 resulted in the removal of approximately $1,500,000 of debt and the related
payments which were $86,000 in 2019 and $193,000 in 2018. In March of 2020, the Company applied for and received funds
from a note payable-Small Business Administration (“SBA”) for $443,400. The Company is confident it can make debt payments
when due. In August 2019 and, subsequent to June 30, 2020, in July 2020 the Company was successful in raising $404,199 and
$1,849,300, respectively, from the sale of shares of common stock to fund capital projects in Mexico. The continuing losses are principally
a result of the Company’s antimony operations due to both depressed antimony prices and high production costs incurred in
Mexico. To improve conditions, the Company plans to continue searching for areas to reduce production costs, and we have
decided to de-emphasize our antimony production and concentrate our resources on finishing the precious metals system in Mexico
to take advantage of the current high prices for silver and gold. Management expects improvement in cash flow in 2020 from
the sale of precious metals extracted from the leach circuit scheduled to come on line in Mexico in the second half of 2020. There can be no assurance that management
plans will alleviate the doubt regarding the Company’s ability to continue as a going concern over the next twelve months,
particularly during the current period of market instability related to the COVID-19 pandemic. If the going concern assumption
were not appropriate for these financial statements, then adjustments would be necessary to the carrying values of the assets and
liabilities, the reported revenues and expenses, and the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 Developments in Accounting Pronouncements</t>
        </is>
      </c>
      <c r="B1" s="2" t="inlineStr">
        <is>
          <t>6 Months Ended</t>
        </is>
      </c>
    </row>
    <row r="2">
      <c r="B2" s="2" t="inlineStr">
        <is>
          <t>Jun. 30, 2020</t>
        </is>
      </c>
    </row>
    <row r="3">
      <c r="A3" s="3" t="inlineStr">
        <is>
          <t>Accounting Policies [Abstract]</t>
        </is>
      </c>
    </row>
    <row r="4">
      <c r="A4" s="4" t="inlineStr">
        <is>
          <t>Developments in Accounting Pronouncements</t>
        </is>
      </c>
      <c r="B4" s="4" t="inlineStr">
        <is>
          <t xml:space="preserve">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 Income (Loss) Per Common Share</t>
        </is>
      </c>
      <c r="B1" s="2" t="inlineStr">
        <is>
          <t>6 Months Ended</t>
        </is>
      </c>
    </row>
    <row r="2">
      <c r="B2" s="2" t="inlineStr">
        <is>
          <t>Jun. 30, 2020</t>
        </is>
      </c>
    </row>
    <row r="3">
      <c r="A3" s="3" t="inlineStr">
        <is>
          <t>Net income (loss) per share of common stock:</t>
        </is>
      </c>
    </row>
    <row r="4">
      <c r="A4" s="4" t="inlineStr">
        <is>
          <t>Income (Loss) Per Common Share</t>
        </is>
      </c>
      <c r="B4" s="4" t="inlineStr">
        <is>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For the three and six month periods
ended June 30, 2020 and 2019, the potentially dilutive common stock equivalents not included in the calculation of diluted earnings
per share as their effect would have been anti-dilutive are as follows:
June 30, 2020
June 30, 2019
Warrants 452,041 250,000
Convertible preferred stock 1,751,005 1,751,005
Total possible dilution 2,203,046 2,001,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1:26:19Z</dcterms:created>
  <dcterms:modified xmlns:dcterms="http://purl.org/dc/terms/" xmlns:xsi="http://www.w3.org/2001/XMLSchema-instance" xsi:type="dcterms:W3CDTF">2020-08-19T11:26:19Z</dcterms:modified>
</cp:coreProperties>
</file>